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Convertible Notes Payable" sheetId="13" state="visible" r:id="rId13"/>
    <sheet xmlns:r="http://schemas.openxmlformats.org/officeDocument/2006/relationships" name="Notes Payable Other" sheetId="14" state="visible" r:id="rId14"/>
    <sheet xmlns:r="http://schemas.openxmlformats.org/officeDocument/2006/relationships" name="Related Party Notes Payable" sheetId="15" state="visible" r:id="rId15"/>
    <sheet xmlns:r="http://schemas.openxmlformats.org/officeDocument/2006/relationships" name="Shareholders' Deficit"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Significant Accounting Polici23" sheetId="23" state="visible" r:id="rId23"/>
    <sheet xmlns:r="http://schemas.openxmlformats.org/officeDocument/2006/relationships" name="Inventory (Tables)" sheetId="24" state="visible" r:id="rId24"/>
    <sheet xmlns:r="http://schemas.openxmlformats.org/officeDocument/2006/relationships" name="Prepaid Expenses and Other Cu25" sheetId="25" state="visible" r:id="rId25"/>
    <sheet xmlns:r="http://schemas.openxmlformats.org/officeDocument/2006/relationships" name="Property and Equipment (Tables)" sheetId="26" state="visible" r:id="rId26"/>
    <sheet xmlns:r="http://schemas.openxmlformats.org/officeDocument/2006/relationships" name="Convertible Notes Payable (Tabl" sheetId="27" state="visible" r:id="rId27"/>
    <sheet xmlns:r="http://schemas.openxmlformats.org/officeDocument/2006/relationships" name="Related Party Notes Payable (Ta" sheetId="28" state="visible" r:id="rId28"/>
    <sheet xmlns:r="http://schemas.openxmlformats.org/officeDocument/2006/relationships" name="Income Taxes (Tables)" sheetId="29" state="visible" r:id="rId29"/>
    <sheet xmlns:r="http://schemas.openxmlformats.org/officeDocument/2006/relationships" name="Significant Accounting Polici30" sheetId="30" state="visible" r:id="rId30"/>
    <sheet xmlns:r="http://schemas.openxmlformats.org/officeDocument/2006/relationships" name="Level 3 Financial Instrument Na" sheetId="31" state="visible" r:id="rId31"/>
    <sheet xmlns:r="http://schemas.openxmlformats.org/officeDocument/2006/relationships" name="Estimated Fair Value Of Derivat" sheetId="32" state="visible" r:id="rId32"/>
    <sheet xmlns:r="http://schemas.openxmlformats.org/officeDocument/2006/relationships" name="Going Concern (Details)" sheetId="33" state="visible" r:id="rId33"/>
    <sheet xmlns:r="http://schemas.openxmlformats.org/officeDocument/2006/relationships" name="Inventory (Details)" sheetId="34" state="visible" r:id="rId34"/>
    <sheet xmlns:r="http://schemas.openxmlformats.org/officeDocument/2006/relationships" name="Prepaid Expenses and Other Cu35" sheetId="35" state="visible" r:id="rId35"/>
    <sheet xmlns:r="http://schemas.openxmlformats.org/officeDocument/2006/relationships" name="Property And Equipment (Details" sheetId="36" state="visible" r:id="rId36"/>
    <sheet xmlns:r="http://schemas.openxmlformats.org/officeDocument/2006/relationships" name="Investments (Details Narrative)" sheetId="37" state="visible" r:id="rId37"/>
    <sheet xmlns:r="http://schemas.openxmlformats.org/officeDocument/2006/relationships" name="Convertible Notes Payable (Deta" sheetId="38" state="visible" r:id="rId38"/>
    <sheet xmlns:r="http://schemas.openxmlformats.org/officeDocument/2006/relationships" name="Notes Payable Other (Details Na" sheetId="39" state="visible" r:id="rId39"/>
    <sheet xmlns:r="http://schemas.openxmlformats.org/officeDocument/2006/relationships" name="Related Party Convertible Notes" sheetId="40" state="visible" r:id="rId40"/>
    <sheet xmlns:r="http://schemas.openxmlformats.org/officeDocument/2006/relationships" name="Related Party Notes (Details Na" sheetId="41" state="visible" r:id="rId41"/>
    <sheet xmlns:r="http://schemas.openxmlformats.org/officeDocument/2006/relationships" name="Related Party Notes Payable (De" sheetId="42" state="visible" r:id="rId42"/>
    <sheet xmlns:r="http://schemas.openxmlformats.org/officeDocument/2006/relationships" name="Common Stock (Details)" sheetId="43" state="visible" r:id="rId43"/>
    <sheet xmlns:r="http://schemas.openxmlformats.org/officeDocument/2006/relationships" name="Series A Preferred Stock (Detai" sheetId="44" state="visible" r:id="rId44"/>
    <sheet xmlns:r="http://schemas.openxmlformats.org/officeDocument/2006/relationships" name="Series C Preferred Stock (Detai" sheetId="45" state="visible" r:id="rId45"/>
    <sheet xmlns:r="http://schemas.openxmlformats.org/officeDocument/2006/relationships" name="Series D Preferred Stock (Detai" sheetId="46" state="visible" r:id="rId46"/>
    <sheet xmlns:r="http://schemas.openxmlformats.org/officeDocument/2006/relationships" name="Warrants (Details)" sheetId="47" state="visible" r:id="rId47"/>
    <sheet xmlns:r="http://schemas.openxmlformats.org/officeDocument/2006/relationships" name="Concentrations (Details)" sheetId="48" state="visible" r:id="rId48"/>
    <sheet xmlns:r="http://schemas.openxmlformats.org/officeDocument/2006/relationships" name="Income Tax (Details)" sheetId="49" state="visible" r:id="rId49"/>
    <sheet xmlns:r="http://schemas.openxmlformats.org/officeDocument/2006/relationships" name="Commitments (Details)" sheetId="50" state="visible" r:id="rId50"/>
    <sheet xmlns:r="http://schemas.openxmlformats.org/officeDocument/2006/relationships" name="Legal Proceedings (Details)"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37">
  <si>
    <t>Document and Entity Information - shares</t>
  </si>
  <si>
    <t>9 Months Ended</t>
  </si>
  <si>
    <t>Mar. 31, 2017</t>
  </si>
  <si>
    <t>May 14, 2017</t>
  </si>
  <si>
    <t>Document And Entity Information</t>
  </si>
  <si>
    <t>Entity Registrant Name</t>
  </si>
  <si>
    <t>Rocky Mountain High Brands,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Jun. 30, 2016</t>
  </si>
  <si>
    <t>CURRENT ASSETS</t>
  </si>
  <si>
    <t>Cash</t>
  </si>
  <si>
    <t>Accounts Receivable, net of allowance of $138,373 and $60,163</t>
  </si>
  <si>
    <t>Inventory</t>
  </si>
  <si>
    <t>Prepaid Expenses and Other Current Assets</t>
  </si>
  <si>
    <t>TOTAL CURRENT ASSETS</t>
  </si>
  <si>
    <t>Property and Equipment, net</t>
  </si>
  <si>
    <t>Other Assets</t>
  </si>
  <si>
    <t>TOTAL ASSETS</t>
  </si>
  <si>
    <t>CURRENT LIABILITIES</t>
  </si>
  <si>
    <t>Accounts Payable and Accrued Liabilities</t>
  </si>
  <si>
    <t>Related Party Convertible Notes Payable, net of debt discount</t>
  </si>
  <si>
    <t>Related Party Notes Payable</t>
  </si>
  <si>
    <t xml:space="preserve"> </t>
  </si>
  <si>
    <t>Convertible Notes Payable, net of debt discount</t>
  </si>
  <si>
    <t>Note Payable-Other</t>
  </si>
  <si>
    <t>Accrued Interest</t>
  </si>
  <si>
    <t>Deferred Revenue</t>
  </si>
  <si>
    <t>Derivative Liability</t>
  </si>
  <si>
    <t>TOTAL CURRENT LIABILITIES</t>
  </si>
  <si>
    <t>Preferred Stock - Series A - Par Value of $.001 1,000,000 shares authorized; 1,000,000 shares issued and outstanding as of March 31, 2017 and June 30, 2016</t>
  </si>
  <si>
    <t>Preferred Stock - Series B - Par Value of $.001 9,000,000 shares authorized; no shares issued and outstanding</t>
  </si>
  <si>
    <t>Preferred Stock - Series C - Par Value of $.001 2,000,000 shares authorized; 1,107,607 shares issued and outstanding as of March 31, 2017 and June 30, 2016</t>
  </si>
  <si>
    <t>Preferred Stock - Series D - Par Value of $.001 2,000,000 shares authorized; no shares issued and outstanding</t>
  </si>
  <si>
    <t>Common Stock - Par Value of $.001 800,000,000 shares authorized; 784,691,029 shares issued and outstanding as of March 31, 2017; 537,989,764 shares issued and outstanding as of June 30, 2016</t>
  </si>
  <si>
    <t>Additional Paid In Capital</t>
  </si>
  <si>
    <t>Accumulated Deficit</t>
  </si>
  <si>
    <t>TOTAL SHAREHOLDERS' DEFICIT</t>
  </si>
  <si>
    <t>TOTAL LIABILITIES AND SHAREHOLDERS’ DEFICIT</t>
  </si>
  <si>
    <t>Balance Sheets (Parenthetical)</t>
  </si>
  <si>
    <t>Mar. 31, 2017USD ($)$ / sharesshares</t>
  </si>
  <si>
    <t>Jun. 30, 2016USD ($)$ / sharesshares</t>
  </si>
  <si>
    <t>Stock Transactions, Parenthetical Disclosures [Abstract]</t>
  </si>
  <si>
    <t>Preferred Stock Series A Par value | $ / shares</t>
  </si>
  <si>
    <t>Preferred Stock Series A shares authorized</t>
  </si>
  <si>
    <t>Preferred Stock Series A, shares issued</t>
  </si>
  <si>
    <t>Preferred Stock Series A, shares outstanding</t>
  </si>
  <si>
    <t>Preferred Stock Series B Par value | $ / shares</t>
  </si>
  <si>
    <t>Preferred Stock Series B shares authorized</t>
  </si>
  <si>
    <t>Preferred Stock Series B shares outstanding</t>
  </si>
  <si>
    <t>Preferred Stock Series C Par value | $ / shares</t>
  </si>
  <si>
    <t>Preferred Stock Series C shares authorized</t>
  </si>
  <si>
    <t>Preferred Stock Series C shares issued</t>
  </si>
  <si>
    <t>Preferred Stock Series C shares outstanding</t>
  </si>
  <si>
    <t>Preferred Stock Series D shares authorized</t>
  </si>
  <si>
    <t>Preferred Stock Series D Par value</t>
  </si>
  <si>
    <t>Preferred Stock Series D shares outstanding</t>
  </si>
  <si>
    <t>Common Stock, par value | $ / shares</t>
  </si>
  <si>
    <t>Common Stock, shares authorized</t>
  </si>
  <si>
    <t>Common Stock, shares issued</t>
  </si>
  <si>
    <t>Common Stock, shares outstanding</t>
  </si>
  <si>
    <t>Accounts Receivable, Net Allowance | $</t>
  </si>
  <si>
    <t>Statements of Operations - USD ($)</t>
  </si>
  <si>
    <t>3 Months Ended</t>
  </si>
  <si>
    <t>Mar. 31, 2016</t>
  </si>
  <si>
    <t>Income Statement [Abstract]</t>
  </si>
  <si>
    <t>Sales</t>
  </si>
  <si>
    <t>Cost of Sales</t>
  </si>
  <si>
    <t>Inventory Obsolescence</t>
  </si>
  <si>
    <t>Gross Profit</t>
  </si>
  <si>
    <t>General and Administrative</t>
  </si>
  <si>
    <t>Advertising and Marketing</t>
  </si>
  <si>
    <t>Total Operating Expenses</t>
  </si>
  <si>
    <t>Loss from Operations</t>
  </si>
  <si>
    <t>Interest Expense</t>
  </si>
  <si>
    <t>Debt Inducement Expense</t>
  </si>
  <si>
    <t>Loss on Extinguishment of Debt</t>
  </si>
  <si>
    <t>(Gain) Loss on Change in Fair Value of Derivative Liability</t>
  </si>
  <si>
    <t>Total Other (Income) Expenses:</t>
  </si>
  <si>
    <t>Income (Loss) Before Income Tax Provision</t>
  </si>
  <si>
    <t>Income Tax Provision</t>
  </si>
  <si>
    <t>Net Income (Loss)</t>
  </si>
  <si>
    <t>Net Income (Loss) per Common Share - Basic and Diluted</t>
  </si>
  <si>
    <t>Weighted Average Shares Outstanding</t>
  </si>
  <si>
    <t>Statements of Cash Flows - USD ($)</t>
  </si>
  <si>
    <t>Statement of Cash Flows [Abstract]</t>
  </si>
  <si>
    <t>Stock-based compensation</t>
  </si>
  <si>
    <t>Stock-based payments to vendors</t>
  </si>
  <si>
    <t>Warrants issued for services rendered</t>
  </si>
  <si>
    <t>Non-cash interest expense</t>
  </si>
  <si>
    <t>(Gain) Loss on change in fair value of derivative liability</t>
  </si>
  <si>
    <t>Loss on disposal of property and equipment</t>
  </si>
  <si>
    <t>Loss on extinguishment of debt</t>
  </si>
  <si>
    <t>Warrants issued for debt inducement</t>
  </si>
  <si>
    <t>Bad debt expense</t>
  </si>
  <si>
    <t>Depreciation expense</t>
  </si>
  <si>
    <t>Disposal of property and equipment</t>
  </si>
  <si>
    <t>Inventory write-off</t>
  </si>
  <si>
    <t>Changes in operating assets and liabilities:</t>
  </si>
  <si>
    <t>Accounts Receivable</t>
  </si>
  <si>
    <t>Prepaid expenses</t>
  </si>
  <si>
    <t>Other assets</t>
  </si>
  <si>
    <t>Accounts payable and accrued liabilities</t>
  </si>
  <si>
    <t>Deferred revenue</t>
  </si>
  <si>
    <t>NET CASH USED IN OPERATING ACTIVITIES</t>
  </si>
  <si>
    <t>Investing Activites:</t>
  </si>
  <si>
    <t>Investment in Rocky Mountain High Water Company</t>
  </si>
  <si>
    <t>Investment in product development</t>
  </si>
  <si>
    <t>Acquisition of property and equipment</t>
  </si>
  <si>
    <t>NET CASH USED IN INVESTING ACTIVITIES</t>
  </si>
  <si>
    <t>Financing Activities:</t>
  </si>
  <si>
    <t>Proceeds from issuance of convertible notes</t>
  </si>
  <si>
    <t>Proceeds from issuance of related party notes</t>
  </si>
  <si>
    <t>Repayment of convertible notes</t>
  </si>
  <si>
    <t>Repayment of related party convertible notes</t>
  </si>
  <si>
    <t>Proceeds from issuance of note payable-other</t>
  </si>
  <si>
    <t>Repayment of note payable-other</t>
  </si>
  <si>
    <t>Proceeds from issuance of common stock</t>
  </si>
  <si>
    <t>NET CASH PROVIDED BY FINANCING ACTIVITIES</t>
  </si>
  <si>
    <t>INCREASE (DECREASE) IN CASH</t>
  </si>
  <si>
    <t>CASH - BEGINNING OF PERIOD</t>
  </si>
  <si>
    <t>CASH - END OF PERIOD</t>
  </si>
  <si>
    <t>Supplemental disclosure of non-cash financing and investing activities:</t>
  </si>
  <si>
    <t>Common stock issued for conversion of debt</t>
  </si>
  <si>
    <t>Common stock issued for acquisition</t>
  </si>
  <si>
    <t>Debt and accrued interest converted for common stock</t>
  </si>
  <si>
    <t>Common stock issued as part of legal settlement</t>
  </si>
  <si>
    <t>Derivative liability incurred for debt discount</t>
  </si>
  <si>
    <t>Derivative liability relieved upon conversion of related debt</t>
  </si>
  <si>
    <t>Beneficial conversion feature recognized</t>
  </si>
  <si>
    <t>Series C preferred stock issued for conversion of debt</t>
  </si>
  <si>
    <t>Debt and accrued interest converted for Series C preferred stock</t>
  </si>
  <si>
    <t>$</t>
  </si>
  <si>
    <t>General</t>
  </si>
  <si>
    <t>Business</t>
  </si>
  <si>
    <t>NOTE
1 – General Rocky
Mountain High Brands, Inc. (“RMHB” or the “Company”) was incorporated under the laws of the State of Nevada.
On July
On
June 30, 2016 the Company entered into a business alliance with Poafpybitty Family, LLC and formed Rocky Mountain High Water Company
LLC (“RMHW”). The Company has a non-controlling interest in RMHW and accounts for its investment in RMHW on the equity
method. In connection with this business alliance, the Company formed Eagle Spirit Land &amp; Water Company (“ESLW”)
effective June 30, 2016. ESLW is a wholly-owned consolidated subsidiary of the Company. On November 12, 2016, the agreement with
the Poafpybitty Family was amended to give the Company a controlling voting interest of 75% of RMHW, while the Poafpybitty Family
received 51% of the equity interest. Beginning November 12, 2016, the operations of RMHW are consolidated in the financial statements
of RMHB. RMHB
has developed and is currently selling in the marketplace a lineup of five hemp-infused beverages, hemp-infused 2oz. energy shots,
and plans to re-introduce hemp-infused relaxation brownies through its nationwide distributor network and online. Effective June
30, 2016, the Company entered into a business alliance with Poafpybitty Family, LLC to launch Eagle Spirit Spring Water, a line
of purified, high-alkaline spring water sourced from Native American tribal land in Oklahoma.</t>
  </si>
  <si>
    <t>Summary of Significant Accounting Policies</t>
  </si>
  <si>
    <t>Basis of Presentation:</t>
  </si>
  <si>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7 and the results of operations and cash flows for the periods presented. The results of operations
for the three and nine months ended March 31, 2017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June 30, 2016 filed with the
SEC on October 4, 2016.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 As
of March 31, 2017 and June 30, 2016, the Company recorded an allowance for doubtful accounts of $138,373 and $60,163, respectively. Inventory Inventory,
which consists of the Company’s raw materials, packaging, and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y is written down to the net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une 30, 2016 $ 2,217,744
Issued during the nine months ended March 31,
2017 $ 445,007
Exercises/Conversions $ (323,183)
Change in fair value
recognized in operations $ 2,797,197
Balance, March 31, 2017 $ 5,136,765 The
estimated fair value of the derivative instruments were valued using the Black-Scholes option pricing model, using the following
assumptions as of March 31, 2017:
Estimate Dividends None
Expected
Volatility 3.0%
Risk Free Interest
Rate .76%
Expected Term .1-.6
years 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 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nine months ended March 31, 2017 and 2016.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hareholders’ deficit. Advertis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Going Concern</t>
  </si>
  <si>
    <t>General:</t>
  </si>
  <si>
    <t>NOTE
3 – Going Concern The
accompanying financial statements have been prepared on a going concern basis, which contemplates the realization of assets and
the satisfaction of liabilities in the normal course of business. The Company has a shareholders’ deficit of $4,837,241
and an accumulated deficit of $24,488,395 as of March 31, 2017,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On
February 28, 2017, LSW Holdings, LLC (“LSW”) purchased all outstanding shares of Series A Preferred Stock from
our former controlling shareholder. Accordingly, LSW is now our controlling shareholder. Our Vice President of International
Sales is the Managing Member of LSW and, in that capacity, has the authority to direct voting and investment decisions with
regard to its holdings in the company. The agreement between the parties requires that LSW provide the Company sufficient
capital to move forward with its expansion plans.</t>
  </si>
  <si>
    <t>Inventory Disclosure [Abstract]</t>
  </si>
  <si>
    <t xml:space="preserve">NOTE
4 – Inventory As
of March 31, 2017 and June 30, 2016, inventory consisted of the following:
March
31, 2017 June
30, 2016
Finished
inventory $ 184,142 $ 290,368
Raw
materials and packaging 81,936 —
Total $ 266,078 $ 290,368 </t>
  </si>
  <si>
    <t>Organization Consolidation And Presentation Of Financial Statements Abstract 1</t>
  </si>
  <si>
    <t>NOTE
5 – Prepaid Expenses and Other Current Assets As
of March 31, 2017 and June 30, 2016, prepaid expenses and other current assets were as follows:
March
31, 2017 June
30, 2016
Prepaid
officers compensation $ 1,175,011 $ 1,334,261
Prepaid directors compensation 235,531 323,855
Prepaid marketing expenses 428,021 33,000
Other
prepaid expenses and current assets 80,541 25,435
Total $ 1,919,104 $ 1,716,551</t>
  </si>
  <si>
    <t>Property and Equipment</t>
  </si>
  <si>
    <t>Property, Plant, and Equipment:</t>
  </si>
  <si>
    <t>Property, Plant and Equipment</t>
  </si>
  <si>
    <t>NOTE
6 – Property and Equipment As
of March 31, 2017 and June 30, 2016, property and equipment were as follows:
March
31, 2017 June
30, 2016
Vehicles $ 32,598 $ 112,817
Furniture and equipment 41,042 343
Personal
computers 2,914 1,170
76,554 114,330
Less: accumulated
depreciation 21,399 22,122
Total $ 55,155 $ 92,208</t>
  </si>
  <si>
    <t>Investments</t>
  </si>
  <si>
    <t>Schedule of Investments [Abstract]</t>
  </si>
  <si>
    <t>NOTE
7 – Investments Dollar
Shots Club On
September 18, 2015, the Company, through a series of transactions acquired 5,000,000 shares of Dollar Shots Club, Inc. (“DSC”)
in exchange for 2,000,000 shares of common stock. The shares of DSC are being carried on the accompanying balance sheet based
on the shares of stock given in exchange for the investment. The Company is accounting for the investment on the cost basis of
accounting being that the shares represent approximately 5% of the total outstanding shares of DSC and the Company does not have
any significant influence in DSC. The investment in DSC was fully impaired as of June 30, 2016. Rocky
Mountain High Water Company LLC In
July 2016, the Company entered into a business alliance with Poafpybitty Family, LLC to launch Eagle Spirit Spring Water, a line
of purified, high-alkaline spring water sourced from Native American tribal land in Oklahoma. The agreement calls for the Company
to pay a royalty on each gallon of water collected at the spring. Production of filtered spring water filled bottles commenced
in August 2016 and sales began in October 2016. In
consideration for the 20-year water and surface rights, and a related 10-year renewal option, the Company paid Poafpybitty Family,
LLC cash payments of $22,500 and issued a warrant for 500,000 shares of the Company’s common stock exercisable at $.03 per
share over a three-year period beginning July 27, 2016. The
agreement grants the Company an exclusive right to develop land adjacent to the spring for commercial purposes as agreed to by
both parties. Additionally, the Company has agreed to grow hemp for experimental or commercial purposes on the land within three
years. On
November 12, 2016, the agreement with the Poafpybitty Family was amended to give the Company a controlling voting interest of
75% of RMHW, while the Poafpybitty Family received 51% of the equity interest. The amended agreement is being accounted for as
a step-acquisition, with the resulting goodwill of $49,911 included in other assets. The Company is obtaining an outside valuation
of the rights to use the land and obtain the water described in the agreement. Beginning November 12, 2016, the operations of
RMHW are consolidated in the financial statements of RMHB.</t>
  </si>
  <si>
    <t>Convertible Notes Payable</t>
  </si>
  <si>
    <t>Convertible Notes Payable {1}</t>
  </si>
  <si>
    <t>Convertible Notes Payable.</t>
  </si>
  <si>
    <t>NOTE
8 – Convertible Notes Payable As
of March 31, 2017 and June 30, 2016, the Company’s convertible notes payable were as follows:
Interest
Rates Term March
31, 2017 June
30, 2016
Convertible notes payable 6%
- 12% 0
- 1 year $ 785,000 $ 597,500
Discount (36,568 ) —
Total $ 748,432 $ 597,500 For
the three months ended March 31, 2017 and 2016, interest expense on these notes, including amortization of the discount, was $36,744
and $14,902, respectively. For the nine months ended March 31, 2017 and 2016, interest expense on these notes, including amortization
of the discount, was $114,487 and $166,486, respectively.</t>
  </si>
  <si>
    <t>Notes Payable Other</t>
  </si>
  <si>
    <t>Debt Disclosure [Abstract]</t>
  </si>
  <si>
    <t>Notes Payable Whitestone Offices</t>
  </si>
  <si>
    <t>NOTE
9 – Note Payable-Other On
September 1, 2016, the Company purchased used office furniture and equipment from its landlord. The Company executed a note payable
in the amount of $40,122 at an interest rate of 0% and with monthly payments of $1,115. The Company imputed interest on the note
and recorded a discounted note balance of $36,634 on September 1, 2016. The term of the note is three years. The balance on the
note was $29,052 on March 31, 2017. For the three and nine months ended March 31, 2017, interest expense on this note was $629
and $1,339, respectively.</t>
  </si>
  <si>
    <t>Related Party</t>
  </si>
  <si>
    <t>NOTE
10 – Related Party Notes Payable As
of March 31, 2017 and June 30, 2016, the Company’s related party convertible notes payable were as follows:
Interest
Rate Term March
31, 2017 June
30, 2016
Related party convertible
notes payable 6% 0
- 1 year $ 214,301 $ 298,332
Discount (65,270) (277,602)
Total $ 149,031 $20,730 For
the three months ended March 31, 2017 and 2016, interest expense on these notes, including amortization of the discount, was $56,564
and $0, respectively. For the nine months ended March 31, 2017 and 2016, interest expense on these notes, including amortization
of the discount, was $216,653 and $0, respectively.</t>
  </si>
  <si>
    <t>Shareholders' Deficit</t>
  </si>
  <si>
    <t>Shareholders' Deficiency</t>
  </si>
  <si>
    <t>NOTE
11 – Shareholders’ Deficit Common
Stock During
the nine months ended March 31, 2017 the Company issued 246,701,265 shares of common stock, including 76,266,598 for
convertible notes payable conversions, 46,908,834 for warrant exercises, 29,424,139 for services rendered, 21,634,107 for
compensation, 6,800,000 as part of a legal settlement, and 65,667,587 for cash. During the nine months ended March 31, 2016
the Company issued 101,495,350 shares of common stock for convertible notes payable conversions, the acquisition of Dollar
Shots Club, cash purchases, and services rendered. On
December 29, 2016 the Company executed a securities purchase agreement for the sale of 1,000,000 shares of its common stock. The
agreement includes a “true-up” provision whereby the Company must provide the purchaser additional shares of common
stock if the stock price is below a predetermined level six months from the date of the agreement. In accordance with this provision,
the Company was also required to reserve 10,000,000 shares of common stock in the event that the true-up provision is triggered.
The shares will be released if the provision is not triggered six months from the date of the agreement. The fair value of the
true-up calculation was $67,000 at inception of the agreement and $11,000 as of March 31, 2017. On March 14, 2017, the
board of directors and holders of a majority of the voting capital stock of the Company approved an amendment to the Company’s
Articles of Incorporation to increase its authorized shares of common stock by 150,000,000. The Board of Directors fixed March
14, 2017 as the record date for determining the holders of its voting capital stock entitled to notice of these actions and receipt
of this Information Statement. The increase in the authorization will be effective in May 2017. On
March 17, 2017, our Board of Directors approved the Rocky Mountain High Brands, Inc. 2017 Incentive Plan (the “2017 Incentive
Plan”). The purpose of the Incentive Plan is to provide a means for the Company to continue to attract, motivate and retain
management, key employees, consultants and other independent contractors, and to provide these individuals with greater incentive
for their service to the Company by linking their interests in the Company’s success with those of the Company and its shareholders.
The Plan provides that up to a maximum of 35,000,000 shares of the Company’s common stock (subject to adjustment) are available
for issuance under the Plan. The Board of Directors awards these shares at its sole discretion. Also
on March 31, 2017, certain of our officers and directors returned a total of 25,041,732 shares of common stock to treasury for
cancellation. On that same date, we granted to each of these officers and directors an equivalent number of restricted shares
of common stock under our 2017 Incentive Plan. The restricted shares so granted may not be transferred, sold, or encumbered until
six (6) months from the date of issue. Series
A Preferred Stock The Company has 1,000,000 shares of
Series A Preferred Stock authorized and outstanding as of June 30, 2016 and March 31, 2017. LSW, the holder of these shares is
our controlling shareholder. Lily Li, our Vice President of International Sales, is the Managing Member of LSW and, in that capacity,
has the authority to direct voting and investment decisions with regard to its holdings in the company. On March 13, 2017, our Board of Directors
approved a Certificate of Designation for our Series A Preferred Stock. This document revises and restates the rights, preferences
and features of our Series A Preferred Stock, which consists of 1,000,000 shares, all of which are issued and outstanding. Holders
of our Series A Preferred Stock were formerly entitled to cast 400 votes for every share held, and shares of Series A Preferred
Stock were convertible to common stock at a rate of 100 shares of common stock for every share of Series A Preferred Stock. Following
the filing of the Certificate of Designation, holders of Series A Preferred Stock are now entitled to cast 1,200 votes for every
share held, and shares of Series A Convertible Preferred Stock are convertible to common stock at a rate of 1,200 shares of common
stock for every share of Series A Preferred Stock. On March 14, 2017, the board of directors and
holders of a majority of the voting capital stock of the Company approved an amendment to the Company’s Articles of Incorporation
to increase its authorized shares of preferred stock by 10,000,000. The Board of Directors fixed March 14, 2017 as the record date
for determining the holders of its voting capital stock entitled to notice of these actions and receipt of this Information Statement.
The increase in the authorization will be effective in May 2017. Series
C Preferred Stock The
Company amended its Articles of Incorporation as of November 13, 2015 to create a Series C Preferred shares, which are 12% interest
bearing, cumulative, exchangeable, non-voting, convertible preferred stock of the Company. Each Series C Preferred share can be
converted to 50 shares of common stock. On
November 16, 2015, the holder of a convertible note aggregating $1,107,607 of principal and accrued interest, agreed to a dollar
for dollar exchange for same number of Preferred C shares. As of March 31, 2017, there were 1,107,607 shares of Series C Preferred
shares outstanding. Series
D Preferred Stock The
Company amended its Articles of Incorporation as of March 21, 2016 to create the Series D Preferred stock class, a non-voting,
non-interest bearing convertible preferred stock. Each Series C preferred share is convertible to 100 shares of common stock.
As of March 31, 2017, there are no Series D preferred shares outstanding. Warrants During
the nine months ended March 31, 2017 the Company granted 9,037,500 common stock warrants and 38,026,204 were exercised. During
the nine months ended March 31, 2016 there were no common stock warrants granted or exercised.</t>
  </si>
  <si>
    <t>Concentrations</t>
  </si>
  <si>
    <t>NOTE
12– Concentrations During
the three months ended March 31, 2017, the Company’s two largest customers accounted for approximately 25% and 14% of sales,
respectively. During the nine months ended March 31, 2017, the Company’s two largest customers accounted for approximately
7% and 55% of sales, respectively. During the three months ended March 31, 2016, the Company’s two largest customers accounted
for approximately 20% and 7% of sales, respectively. During the nine months ended March 31, 2016, the Company’s two largest
customers accounted for approximately 13% and 8% of sales, respectively.</t>
  </si>
  <si>
    <t>Income Taxes</t>
  </si>
  <si>
    <t>NOTE
13 – Income Taxes The
reconciliation of income tax benefit at the U.S. statutory rate of 34% to the Company’s effective rate for the periods presented
is as follows:
Three
Months Ended March 31, 2017 Three
Months Ended March 31, 2016
U.S federal statutory
rate (34%) (34%)
State income tax,
net of federal benefit (0.0%) (0.0%)
Increase in valuation
allowance 34% 34%
Income tax provision
(benefit) 0.0% 0.0%
Nine
Months Ended March 31, 2017 Nine
Months Ended March 31, 2016
U.S federal statutory
rate (34%) (34%)
State income tax,
net of federal benefit (0.0%) (0.0%)
Increase in valuation
allowance 34% 34%
Income tax provision
(benefit) 0.0% 0.0% The
tax effects of temporary differences that give rise to the Company’s net deferred tax liability as of March 31, 2017
and June 30, 2016 are as follows:
Deferred Tax Assets March
31, 2017 June
30, 2016
Net Operating
Losses $ 4,700,000 $ 3,200,000
Less: Valuation
Allowance $ (4,700,000 ) $ (3,200,000)
Deferred
Tax Assets - Net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Commitments</t>
  </si>
  <si>
    <t>Commitments and Contingencies Disclosure [Abstract]</t>
  </si>
  <si>
    <t>NOTE 14 – Commitments Office
Lease The
Company has a three-year lease for corporate office space. The lease commenced on September 1, 2016 with monthly payments of $7,715
in year one, $7,972 in year two and $8,229 in year three. The lease is being accounted for on a straight-line basis over its term. Other
Leases The
Company rents storage space from various third parties on a month-to-month basis.</t>
  </si>
  <si>
    <t>Legal Proceedings</t>
  </si>
  <si>
    <t>NOTE 15 – Legal Proceedings Please refer to our Annual Report
on Form 10-K filed October 4, 2016 for information regarding our pending legal proceedings. The following represents an update
to the items disclosed in that filing: 193rd Judicial District
Court of Dallas County Texas. Rocky Mountain High Brands, Inc. (RMHB) FKA Totally Hemp Crazy, Inc. V Rodney Peterson (Peterson)
and Rocky Mountain High Canada, Inc. (RMHC), Case #DC-16-01416; Date Filed: February 4, 2016. This case has been settled
as to all claims and counterclaims with the issuance of 6,800,000 shares of RMHB stock. Eighteenth Judicial Circuit
Court of Seminole County, Florida, Rocky Mountain High Brands, Inc. v. Roy Meadows, David Meadows et al, Case No. 2016-CA-000958-15-W. The Company filed
suit for an injunction against continuation of the Meadows Arbitration. The arbitration is no longer applicable and is a moot issue.
On April 20, 2016, false, malicious, and defamatory allegations were asserted by the Shareholder Alert inappropriately released
by the Law Office of A.A. McClanahan, Meadow’s attorney. The Company has filed
in the Seminole Suit a Motion for Leave To Amend its current suit to add claims against Meadows for usury, cancellation of warrants
and defamation as a result of the Shareholder Alert press release. The Company is investigating
facts surrounding Meadows and others and may amend its Florida lawsuit to seek more than $20 Million in damages and disgorgement
of Meadows and Rayburn profits on questionable trading activities. Meadows has
filed counterclaims for the sums allegedly due on the two Convertible Promissory Notes. Discovery in this case by all parties
is still in the initial stages and there is no current trial setting. 101st Judicial District Court
of Dallas County, Texas, Case No DC-16-01220. Fanco Global Acquisitions, LLC v Rocky Mountain High Brands, Inc. The Court dismissed this lawsuit for the failure
of the Plaintiff to prosecute its case. The case was reinstated and management believes the case will be settled.</t>
  </si>
  <si>
    <t>Subsequent Events</t>
  </si>
  <si>
    <t>NOTE
16 – Subsequent Events On May 10, 2017 the Company executed a 2-year, 8%, $250,000 convertible
note payable to a third party. In May 2017, the Company granted 14,000,000 options to purchase
common stock to two newly appointed Board directors.</t>
  </si>
  <si>
    <t>Significant Accounting Policies (Policies)</t>
  </si>
  <si>
    <t>Significant Accounting Policies (Policies):</t>
  </si>
  <si>
    <t>Basis of Presentaion</t>
  </si>
  <si>
    <t>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7 and the results of operations and cash flows for the periods presented. The results of operations
for the three and nine months ended March 31, 2017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June 30, 2016 filed with the
SEC on October 4, 2016.</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t>
  </si>
  <si>
    <t>Investments in non-consolidated subsidiaries</t>
  </si>
  <si>
    <t>Investments
in non-consolidated subsidiaries Investments
in non-consolidated entities are accounted for using the equity method or cost basis depending upon the level of ownership</t>
  </si>
  <si>
    <t>Cash The
Company considers all short-term highly liquid investments with an original maturity at the date of purchase of three months or
less to be cash equivalents.</t>
  </si>
  <si>
    <t>Revenue Recognition</t>
  </si>
  <si>
    <t>Revenue
Recognition 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t>
  </si>
  <si>
    <t>Accounts Receivable and Allowance for Doubtful Accounts Receivable</t>
  </si>
  <si>
    <t>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 As
of March 31, 2017 and June 30, 2016, the Company recorded an allowance for doubtful accounts of $138,373 and $60,163, respectively.</t>
  </si>
  <si>
    <t>Inventories</t>
  </si>
  <si>
    <t>Inventory Inventory,
which consists of the Company’s raw materials, packaging, and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y is written down to the net realizable value in the period
in which the impairment is first identified. Shipping and handling costs incurred for inventory purchases and product shipments
are recorded in cost of sales in the Company’s statements of opera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une 30, 2016 $ 2,217,744
Issued during the nine months ended March 31,
2017 $ 445,007
Exercises/Conversions $ (323,183)
Change in fair value
recognized in operations $ 2,797,197
Balance, March 31, 2017 $ 5,136,765 The
estimated fair value of the derivative instruments were valued using the Black-Scholes option pricing model, using the following
assumptions as of March 31, 2017:
Estimate Dividends None
Expected
Volatility 3.0%
Risk Free Interest
Rate .76%
Expected Term .1-.6
years</t>
  </si>
  <si>
    <t>Impairment
of Long-Lived Assets The
Company evaluates intangible assets for impairment whenever events or changes in circumstances indicate the carrying value of
an</t>
  </si>
  <si>
    <t>Impairment of Long-Lived Assets</t>
  </si>
  <si>
    <t>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nine months ended March 31, 2017 and 2016.</t>
  </si>
  <si>
    <t>Share-based Payments</t>
  </si>
  <si>
    <t>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Preferred Stock</t>
  </si>
  <si>
    <t>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hareholders’ deficit.</t>
  </si>
  <si>
    <t>Advertising</t>
  </si>
  <si>
    <t>Advertising Advertising
and marketing expenses are charged to operations as incurr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Significant Accounting Policies (Tables)</t>
  </si>
  <si>
    <t>Accounting Policies [Abstract]</t>
  </si>
  <si>
    <t>change in level 3</t>
  </si>
  <si>
    <t>Balance, June 30, 2016 $ 2,217,744
Issued during the nine months ended March 31,
2017 $ 445,007
Exercises/Conversions $ (323,183)
Change in fair value
recognized in operations $ 2,797,197
Balance, March 31, 2017 $ 5,136,765</t>
  </si>
  <si>
    <t>The estimated fair value of the derivative instruments</t>
  </si>
  <si>
    <t>Estimate Dividends None
Expected
Volatility 3.0%
Risk Free Interest
Rate .76%
Expected Term .1-.6
years</t>
  </si>
  <si>
    <t>Inventory (Tables)</t>
  </si>
  <si>
    <t>March
31, 2017 June
30, 2016
Finished
inventory $ 184,142 $ 290,368
Raw
materials and packaging 81,936 —
Total $ 266,078 $ 290,368</t>
  </si>
  <si>
    <t>Prepaid Expenses and Other Current Assets (Tables)</t>
  </si>
  <si>
    <t>Deferred Costs, Capitalized, Prepaid, and Other Assets Disclosure [Abstract]</t>
  </si>
  <si>
    <t>Prepaid Expenses</t>
  </si>
  <si>
    <t>March
31, 2017 June
30, 2016
Prepaid
officers compensation $ 1,175,011 $ 1,334,261
Prepaid directors compensation 235,531 323,855
Prepaid marketing expenses 428,021 33,000
Other
prepaid expenses and current assets 80,541 25,435
Total $ 1,919,104 $ 1,716,551</t>
  </si>
  <si>
    <t>Property and Equipment (Tables)</t>
  </si>
  <si>
    <t>Notes to Financial Statements</t>
  </si>
  <si>
    <t>[custom:PropertyAndEquipment]</t>
  </si>
  <si>
    <t>March
31, 2017 June
30, 2016
Vehicles $ 32,598 $ 112,817
Furniture and equipment 41,042 343
Personal
computers 2,914 1,170
76,554 114,330
Less: accumulated
depreciation 21,399 22,122
Total $ 55,155 $ 92,208</t>
  </si>
  <si>
    <t>Convertible Notes Payable (Tables)</t>
  </si>
  <si>
    <t>Cash and Cash Equivalents [Abstract]</t>
  </si>
  <si>
    <t>Interest
Rates Term March
31, 2017 June
30, 2016
Convertible notes payable 6%
- 12% 0
- 1 year $ 785,000 $ 597,500
Discount (36,568 ) —
Total $ 748,432 $ 597,500</t>
  </si>
  <si>
    <t>Related Party Notes Payable (Tables)</t>
  </si>
  <si>
    <t>Related Party Convertible Notes Payable</t>
  </si>
  <si>
    <t>Interest
Rate Term March
31, 2017 June
30, 2016
Related party convertible
notes payable 6% 0
- 1 year $ 214,301 $ 298,332
Discount (65,270) (277,602)
Total $ 149,031 $20,730</t>
  </si>
  <si>
    <t>Interest
Rates Term March
31, 2017 June
30, 2016
Related party notes payable 6% 60
days $ 110,000 $ —</t>
  </si>
  <si>
    <t>Income Taxes (Tables)</t>
  </si>
  <si>
    <t>Income Taxes {3}</t>
  </si>
  <si>
    <t>Schedule of Deferred Tax Assets and Liabilities</t>
  </si>
  <si>
    <t>Three
Months Ended March 31, 2017 Three
Months Ended March 31, 2016
U.S federal statutory
rate (34%) (34%)
State income tax,
net of federal benefit (0.0%) (0.0%)
Increase in valuation
allowance 34% 34%
Income tax provision
(benefit) 0.0% 0.0%
Nine
Months Ended March 31, 2017 Nine
Months Ended March 31, 2016
U.S federal statutory
rate (34%) (34%)
State income tax,
net of federal benefit (0.0%) (0.0%)
Increase in valuation
allowance 34% 34%
Income tax provision
(benefit) 0.0% 0.0%</t>
  </si>
  <si>
    <t>Schedule of reconciliation of income tax benefit</t>
  </si>
  <si>
    <t xml:space="preserve">Deferred Tax Assets March
31, 2017 June
30, 2016
Net Operating
Losses $ 4,700,000 $ 3,200,000
Less: Valuation
Allowance $ (4,700,000 ) $ (3,200,000)
Deferred
Tax Assets - Net — — </t>
  </si>
  <si>
    <t>Significant Accounting Policies (Details) - USD ($)</t>
  </si>
  <si>
    <t>Significant Accounting Policies Details</t>
  </si>
  <si>
    <t>Company allowance for doubful accounts</t>
  </si>
  <si>
    <t>Level 3 Financial Instrument Narrative (Details) - USD ($)</t>
  </si>
  <si>
    <t>Level 3 Financial Instrument Narrative Details</t>
  </si>
  <si>
    <t>Opening Balance of Financial Instrument</t>
  </si>
  <si>
    <t>Stock issued</t>
  </si>
  <si>
    <t>Exercises</t>
  </si>
  <si>
    <t>Change in fair value recognized in operations</t>
  </si>
  <si>
    <t>Closing Balance of Finacial Instrument</t>
  </si>
  <si>
    <t>Estimated Fair Value Of Derivative Instruments Using Black-Scholes Option Pricing Model (Details)</t>
  </si>
  <si>
    <t>Mar. 31, 2017USD ($)</t>
  </si>
  <si>
    <t>Estimated Fair Value Of Derivative Instruments Using Black-Scholes Option Pricing Model</t>
  </si>
  <si>
    <t>Estimated Dividends</t>
  </si>
  <si>
    <t>Expected Volatility</t>
  </si>
  <si>
    <t>300.00%</t>
  </si>
  <si>
    <t>Risk Free Interest Rate</t>
  </si>
  <si>
    <t>76.00%</t>
  </si>
  <si>
    <t>Expected Term in years Minimum</t>
  </si>
  <si>
    <t>Expected Term in years Maximum</t>
  </si>
  <si>
    <t>Going Concern (Details) - USD ($)</t>
  </si>
  <si>
    <t>Feb. 28, 2017</t>
  </si>
  <si>
    <t>Going Concern Details</t>
  </si>
  <si>
    <t>Shareholders deficit</t>
  </si>
  <si>
    <t>Accumulated deficit</t>
  </si>
  <si>
    <t>Option to Purchase Series A Preferred Stock</t>
  </si>
  <si>
    <t>10000.00%</t>
  </si>
  <si>
    <t>Inventory (Details) - USD ($)</t>
  </si>
  <si>
    <t>Finished Inventory</t>
  </si>
  <si>
    <t>Raw Materials and Packaging</t>
  </si>
  <si>
    <t>Total Inventory</t>
  </si>
  <si>
    <t>Prepaid Expenses and Other Current Assets (Details) - USD ($)</t>
  </si>
  <si>
    <t>Prepaid Officers Compensation</t>
  </si>
  <si>
    <t>Prepaid Directors Compensation</t>
  </si>
  <si>
    <t>Prepaid Marketing Expenses</t>
  </si>
  <si>
    <t>Other Prepaid Expenses and Current Assets</t>
  </si>
  <si>
    <t>Total</t>
  </si>
  <si>
    <t>Property And Equipment (Details) - USD ($)</t>
  </si>
  <si>
    <t>Property And Equipment Details</t>
  </si>
  <si>
    <t>Vehicles</t>
  </si>
  <si>
    <t>Furniture and Equipment</t>
  </si>
  <si>
    <t>Personal computer book value</t>
  </si>
  <si>
    <t>Subtotal</t>
  </si>
  <si>
    <t>Less Accumulated Depreciation</t>
  </si>
  <si>
    <t>Investments (Details Narrative) - USD ($)</t>
  </si>
  <si>
    <t>1 Months Ended</t>
  </si>
  <si>
    <t>Jul. 30, 2016</t>
  </si>
  <si>
    <t>Nov. 12, 2016</t>
  </si>
  <si>
    <t>Sep. 18, 2016</t>
  </si>
  <si>
    <t>Jul. 01, 2016</t>
  </si>
  <si>
    <t>Equity Method Investments and Joint Ventures [Abstract]</t>
  </si>
  <si>
    <t>Shares Acquired</t>
  </si>
  <si>
    <t>Common Stock Issued</t>
  </si>
  <si>
    <t>Cost Basis For Common Stock Issued</t>
  </si>
  <si>
    <t>5.00%</t>
  </si>
  <si>
    <t>Cash Payments</t>
  </si>
  <si>
    <t>Warrants Issued</t>
  </si>
  <si>
    <t>Common Stock Exercisable</t>
  </si>
  <si>
    <t>3.00%</t>
  </si>
  <si>
    <t>Period of Common Stock Exercisable</t>
  </si>
  <si>
    <t>3 years</t>
  </si>
  <si>
    <t>Date Period of Stock Exercisable Commences</t>
  </si>
  <si>
    <t>Jul. 27,
		2016</t>
  </si>
  <si>
    <t>Amendment to Agreement with Poafbybitty Family Shares Received</t>
  </si>
  <si>
    <t>75.00%</t>
  </si>
  <si>
    <t>Esuity Interest received by Poefbytitty</t>
  </si>
  <si>
    <t>51.00%</t>
  </si>
  <si>
    <t>Resulting Goodwill</t>
  </si>
  <si>
    <t>Convertible Notes Payable (Details)</t>
  </si>
  <si>
    <t>Mar. 31, 2016USD ($)</t>
  </si>
  <si>
    <t>Jun. 30, 2016USD ($)</t>
  </si>
  <si>
    <t>Convertible Notes Payable Details</t>
  </si>
  <si>
    <t>Convertible notes of term in years minimum</t>
  </si>
  <si>
    <t>Convertible notes of term in years maximum</t>
  </si>
  <si>
    <t>Convertible notes interest rate minimum</t>
  </si>
  <si>
    <t>6.00%</t>
  </si>
  <si>
    <t>Convertible notes interest rate maximum</t>
  </si>
  <si>
    <t>12.00%</t>
  </si>
  <si>
    <t>Discount</t>
  </si>
  <si>
    <t>Amortization of the Discount</t>
  </si>
  <si>
    <t>Interst Expense</t>
  </si>
  <si>
    <t>Notes Payable Other (Details Narrative) - USD ($)</t>
  </si>
  <si>
    <t>Sep. 01, 2016</t>
  </si>
  <si>
    <t>Note Payable</t>
  </si>
  <si>
    <t>Interst Rate of Note Payable</t>
  </si>
  <si>
    <t>0.00%</t>
  </si>
  <si>
    <t>Monthly Payament Amount</t>
  </si>
  <si>
    <t>Term of Note Payable</t>
  </si>
  <si>
    <t>Balance on the Note</t>
  </si>
  <si>
    <t>Related Party Convertible Notes Payable (Details) - USD ($)</t>
  </si>
  <si>
    <t>Related Party Details</t>
  </si>
  <si>
    <t>Interest Rate</t>
  </si>
  <si>
    <t>Term Minimum</t>
  </si>
  <si>
    <t>Term Maximum</t>
  </si>
  <si>
    <t>1 year</t>
  </si>
  <si>
    <t>Related Party Notes (Details Narrative) - USD ($)</t>
  </si>
  <si>
    <t>Related Party Notes Payable (Details) - USD ($)</t>
  </si>
  <si>
    <t>Term</t>
  </si>
  <si>
    <t>60 days</t>
  </si>
  <si>
    <t>Common Stock (Details) - USD ($)</t>
  </si>
  <si>
    <t>Mar. 17, 2017</t>
  </si>
  <si>
    <t>Dec. 29, 2016</t>
  </si>
  <si>
    <t>Common Stock Details</t>
  </si>
  <si>
    <t>Shares of Common Stock Issued for Convertible Notes</t>
  </si>
  <si>
    <t>Convertible Notes Payable Conversion</t>
  </si>
  <si>
    <t>Warrant Exercises</t>
  </si>
  <si>
    <t>Services Rendered</t>
  </si>
  <si>
    <t>Compensation</t>
  </si>
  <si>
    <t>Legal Settlement</t>
  </si>
  <si>
    <t>Shares Issued for Cash</t>
  </si>
  <si>
    <t>Securities Purchase Agreement</t>
  </si>
  <si>
    <t>Reserve of Shares of Common Stock</t>
  </si>
  <si>
    <t>Fair Value of True Tip</t>
  </si>
  <si>
    <t>Maximum Number of Shares Available for Issuance under Plan</t>
  </si>
  <si>
    <t>Shares Returned for Cancellation</t>
  </si>
  <si>
    <t>Restriction Preiod of Shares Granted</t>
  </si>
  <si>
    <t>6 months</t>
  </si>
  <si>
    <t>Series A Preferred Stock (Details) - $ / shares</t>
  </si>
  <si>
    <t>Mar. 14, 2017</t>
  </si>
  <si>
    <t>Mar. 13, 2017</t>
  </si>
  <si>
    <t>Series C Preferred Stock</t>
  </si>
  <si>
    <t>Series A Preferred Stock Outstanding</t>
  </si>
  <si>
    <t>Formerly entitled to vote rate</t>
  </si>
  <si>
    <t>Common Stock conversion to preferred stock rate</t>
  </si>
  <si>
    <t>current entitled to vote rate</t>
  </si>
  <si>
    <t>Increase in Authorized Shares of Preferred Stock</t>
  </si>
  <si>
    <t>Series C Preferred Stock (Details) - USD ($)</t>
  </si>
  <si>
    <t>Date Articles of Incorporation Amended</t>
  </si>
  <si>
    <t>Nov. 13,
		2015</t>
  </si>
  <si>
    <t>Series C Preferred Shares bears interest at a rate per annum</t>
  </si>
  <si>
    <t>Holder converted note and interest in exchange for same number of Preferred C Shares.</t>
  </si>
  <si>
    <t>Company issued shares of common stock to acquire assets of Dollar Shots Club</t>
  </si>
  <si>
    <t>Each Series C Preferred Share can be converted in to Shares of Common Stock</t>
  </si>
  <si>
    <t>Series D Preferred Stock (Details)</t>
  </si>
  <si>
    <t>Mar. 31, 2017$ / sharesshares</t>
  </si>
  <si>
    <t>Mar. 21,
		2016</t>
  </si>
  <si>
    <t>Series Conversion Rate | $ / shares</t>
  </si>
  <si>
    <t>Shares Oustanding | shares</t>
  </si>
  <si>
    <t>Warrants (Details) - shares</t>
  </si>
  <si>
    <t>Common Stock Warrants Granted</t>
  </si>
  <si>
    <t>Common Stock Warrants exercised</t>
  </si>
  <si>
    <t>Concentrations (Details)</t>
  </si>
  <si>
    <t>Concentrations Details</t>
  </si>
  <si>
    <t>Company's two largest customers percent accounted of sales number one</t>
  </si>
  <si>
    <t>25.00%</t>
  </si>
  <si>
    <t>20.00%</t>
  </si>
  <si>
    <t>7.00%</t>
  </si>
  <si>
    <t>13.00%</t>
  </si>
  <si>
    <t>Company's two largest customers percent accounted of sales number two</t>
  </si>
  <si>
    <t>14.00%</t>
  </si>
  <si>
    <t>55.00%</t>
  </si>
  <si>
    <t>8.00%</t>
  </si>
  <si>
    <t>Income Tax (Details) - USD ($)</t>
  </si>
  <si>
    <t>Income Tax</t>
  </si>
  <si>
    <t>Company had federal and state net operating loss carryovers</t>
  </si>
  <si>
    <t>U.S Federal Statutory Rate</t>
  </si>
  <si>
    <t>(34.00%)</t>
  </si>
  <si>
    <t>State income tax, net of federal benefit</t>
  </si>
  <si>
    <t>Increase in valuation allowances</t>
  </si>
  <si>
    <t>34.00%</t>
  </si>
  <si>
    <t>Income Tax Provision (benefit)</t>
  </si>
  <si>
    <t>Net Operating Losses</t>
  </si>
  <si>
    <t>Less Valuation Allowance</t>
  </si>
  <si>
    <t>Commitments (Details) - USD ($)</t>
  </si>
  <si>
    <t>Commitments Details</t>
  </si>
  <si>
    <t>Term of Lease</t>
  </si>
  <si>
    <t>Monthly Payment Year One</t>
  </si>
  <si>
    <t>Monthly Payments Year Two</t>
  </si>
  <si>
    <t>Monthly Payments Year Three</t>
  </si>
  <si>
    <t>Legal Proceedings (Details) - shares</t>
  </si>
  <si>
    <t>Feb. 04, 2016</t>
  </si>
  <si>
    <t>Date Annual Report Filed regarding pending legal proceedings</t>
  </si>
  <si>
    <t>Oct. 4,
		2016</t>
  </si>
  <si>
    <t>Rodney Peterson</t>
  </si>
  <si>
    <t>Shares Issued to settle claims</t>
  </si>
  <si>
    <t>Roy Meadows</t>
  </si>
  <si>
    <t>Date Claims Asserted Regarding Meadows Case</t>
  </si>
  <si>
    <t>Apr. 20,
		2016</t>
  </si>
  <si>
    <t>Subsequent Events (Details Narrative) - USD ($)</t>
  </si>
  <si>
    <t>May 10, 2017</t>
  </si>
  <si>
    <t>May 01, 2017</t>
  </si>
  <si>
    <t>Convertible Note Payable</t>
  </si>
  <si>
    <t>2 years</t>
  </si>
  <si>
    <t>Options Granted to new Board Directors</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08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784991029</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v>
      </c>
      <c r="B1" s="2" t="s">
        <v>1</v>
      </c>
    </row>
    <row r="2" spans="1:2">
      <c r="B2" s="2" t="s">
        <v>2</v>
      </c>
    </row>
    <row r="3" spans="1:2">
      <c r="A3" s="3" t="s">
        <v>162</v>
      </c>
    </row>
    <row r="4" spans="1:2">
      <c r="A4" s="4" t="s">
        <v>3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58</v>
      </c>
      <c r="C3" s="7" t="n">
        <v>102255</v>
      </c>
    </row>
    <row r="4" spans="1:3">
      <c r="A4" s="4" t="s">
        <v>30</v>
      </c>
      <c r="B4" s="5" t="n">
        <v>246738</v>
      </c>
      <c r="C4" s="5" t="n">
        <v>20377</v>
      </c>
    </row>
    <row r="5" spans="1:3">
      <c r="A5" s="4" t="s">
        <v>31</v>
      </c>
      <c r="B5" s="5" t="n">
        <v>266078</v>
      </c>
      <c r="C5" s="5" t="n">
        <v>290368</v>
      </c>
    </row>
    <row r="6" spans="1:3">
      <c r="A6" s="4" t="s">
        <v>32</v>
      </c>
      <c r="B6" s="5" t="n">
        <v>1919104</v>
      </c>
      <c r="C6" s="5" t="n">
        <v>1716551</v>
      </c>
    </row>
    <row r="7" spans="1:3">
      <c r="A7" s="4" t="s">
        <v>33</v>
      </c>
      <c r="B7" s="5" t="n">
        <v>2432378</v>
      </c>
      <c r="C7" s="5" t="n">
        <v>2129551</v>
      </c>
    </row>
    <row r="8" spans="1:3">
      <c r="A8" s="4" t="s">
        <v>34</v>
      </c>
      <c r="B8" s="5" t="n">
        <v>55155</v>
      </c>
      <c r="C8" s="5" t="n">
        <v>92208</v>
      </c>
    </row>
    <row r="9" spans="1:3">
      <c r="A9" s="4" t="s">
        <v>35</v>
      </c>
      <c r="B9" s="5" t="n">
        <v>76799</v>
      </c>
      <c r="C9" s="5" t="n">
        <v>33230</v>
      </c>
    </row>
    <row r="10" spans="1:3">
      <c r="A10" s="4" t="s">
        <v>36</v>
      </c>
      <c r="B10" s="5" t="n">
        <v>2564332</v>
      </c>
      <c r="C10" s="5" t="n">
        <v>2254989</v>
      </c>
    </row>
    <row r="11" spans="1:3">
      <c r="A11" s="3" t="s">
        <v>37</v>
      </c>
    </row>
    <row r="12" spans="1:3">
      <c r="A12" s="4" t="s">
        <v>38</v>
      </c>
      <c r="B12" s="5" t="n">
        <v>932966</v>
      </c>
      <c r="C12" s="5" t="n">
        <v>337866</v>
      </c>
    </row>
    <row r="13" spans="1:3">
      <c r="A13" s="4" t="s">
        <v>39</v>
      </c>
      <c r="B13" s="5" t="n">
        <v>149031</v>
      </c>
      <c r="C13" s="5" t="n">
        <v>20730</v>
      </c>
    </row>
    <row r="14" spans="1:3">
      <c r="A14" s="4" t="s">
        <v>40</v>
      </c>
      <c r="B14" s="5" t="n">
        <v>110000</v>
      </c>
      <c r="C14" s="4" t="s">
        <v>41</v>
      </c>
    </row>
    <row r="15" spans="1:3">
      <c r="A15" s="4" t="s">
        <v>42</v>
      </c>
      <c r="B15" s="5" t="n">
        <v>748432</v>
      </c>
      <c r="C15" s="5" t="n">
        <v>597500</v>
      </c>
    </row>
    <row r="16" spans="1:3">
      <c r="A16" s="4" t="s">
        <v>43</v>
      </c>
      <c r="B16" s="5" t="n">
        <v>29052</v>
      </c>
      <c r="C16" s="4" t="s">
        <v>41</v>
      </c>
    </row>
    <row r="17" spans="1:3">
      <c r="A17" s="4" t="s">
        <v>44</v>
      </c>
      <c r="B17" s="5" t="n">
        <v>295327</v>
      </c>
      <c r="C17" s="5" t="n">
        <v>58399</v>
      </c>
    </row>
    <row r="18" spans="1:3">
      <c r="A18" s="4" t="s">
        <v>45</v>
      </c>
      <c r="B18" s="4" t="s">
        <v>41</v>
      </c>
      <c r="C18" s="5" t="n">
        <v>500000</v>
      </c>
    </row>
    <row r="19" spans="1:3">
      <c r="A19" s="4" t="s">
        <v>46</v>
      </c>
      <c r="B19" s="5" t="n">
        <v>5136765</v>
      </c>
      <c r="C19" s="5" t="n">
        <v>2217744</v>
      </c>
    </row>
    <row r="20" spans="1:3">
      <c r="A20" s="4" t="s">
        <v>47</v>
      </c>
      <c r="B20" s="5" t="n">
        <v>7401573</v>
      </c>
      <c r="C20" s="5" t="n">
        <v>3732239</v>
      </c>
    </row>
    <row r="21" spans="1:3">
      <c r="A21" s="4" t="s">
        <v>48</v>
      </c>
      <c r="B21" s="5" t="n">
        <v>1000</v>
      </c>
      <c r="C21" s="5" t="n">
        <v>1000</v>
      </c>
    </row>
    <row r="22" spans="1:3">
      <c r="A22" s="4" t="s">
        <v>49</v>
      </c>
      <c r="B22" s="4" t="s">
        <v>41</v>
      </c>
      <c r="C22" s="4" t="s">
        <v>41</v>
      </c>
    </row>
    <row r="23" spans="1:3">
      <c r="A23" s="4" t="s">
        <v>50</v>
      </c>
      <c r="B23" s="5" t="n">
        <v>1107</v>
      </c>
      <c r="C23" s="5" t="n">
        <v>1107</v>
      </c>
    </row>
    <row r="24" spans="1:3">
      <c r="A24" s="3" t="s">
        <v>51</v>
      </c>
    </row>
    <row r="25" spans="1:3">
      <c r="A25" s="4" t="s">
        <v>52</v>
      </c>
      <c r="B25" s="5" t="n">
        <v>784691</v>
      </c>
      <c r="C25" s="5" t="n">
        <v>537990</v>
      </c>
    </row>
    <row r="26" spans="1:3">
      <c r="A26" s="4" t="s">
        <v>53</v>
      </c>
      <c r="B26" s="5" t="n">
        <v>18864356</v>
      </c>
      <c r="C26" s="5" t="n">
        <v>14861035</v>
      </c>
    </row>
    <row r="27" spans="1:3">
      <c r="A27" s="4" t="s">
        <v>54</v>
      </c>
      <c r="B27" s="5" t="n">
        <v>-24488395</v>
      </c>
      <c r="C27" s="5" t="n">
        <v>-16878382</v>
      </c>
    </row>
    <row r="28" spans="1:3">
      <c r="A28" s="4" t="s">
        <v>55</v>
      </c>
      <c r="B28" s="5" t="n">
        <v>-4837241</v>
      </c>
      <c r="C28" s="5" t="n">
        <v>-1477250</v>
      </c>
    </row>
    <row r="29" spans="1:3">
      <c r="A29" s="4" t="s">
        <v>56</v>
      </c>
      <c r="B29" s="7" t="n">
        <v>2564332</v>
      </c>
      <c r="C29" s="7" t="n">
        <v>2254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9</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164</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186</v>
      </c>
      <c r="B18"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60</v>
      </c>
    </row>
    <row r="4" spans="1:2">
      <c r="A4" s="4" t="s">
        <v>31</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17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37</v>
      </c>
    </row>
    <row r="4" spans="1:2">
      <c r="A4" s="4" t="s">
        <v>244</v>
      </c>
      <c r="B4" s="4" t="s">
        <v>245</v>
      </c>
    </row>
    <row r="5" spans="1:2">
      <c r="A5" s="4" t="s">
        <v>40</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37"/>
    <col customWidth="1" max="3" min="3" width="37"/>
  </cols>
  <sheetData>
    <row r="1" spans="1:3">
      <c r="A1" s="1" t="s">
        <v>57</v>
      </c>
      <c r="B1" s="2" t="s">
        <v>58</v>
      </c>
      <c r="C1" s="2" t="s">
        <v>59</v>
      </c>
    </row>
    <row r="2" spans="1:3">
      <c r="A2" s="3" t="s">
        <v>60</v>
      </c>
    </row>
    <row r="3" spans="1:3">
      <c r="A3" s="4" t="s">
        <v>61</v>
      </c>
      <c r="B3" s="8" t="n">
        <v>0.001</v>
      </c>
      <c r="C3" s="8" t="n">
        <v>0.001</v>
      </c>
    </row>
    <row r="4" spans="1:3">
      <c r="A4" s="4" t="s">
        <v>62</v>
      </c>
      <c r="B4" s="5" t="n">
        <v>1000000</v>
      </c>
      <c r="C4" s="5" t="n">
        <v>1000000</v>
      </c>
    </row>
    <row r="5" spans="1:3">
      <c r="A5" s="4" t="s">
        <v>63</v>
      </c>
      <c r="B5" s="5" t="n">
        <v>1000000</v>
      </c>
      <c r="C5" s="5" t="n">
        <v>1000000</v>
      </c>
    </row>
    <row r="6" spans="1:3">
      <c r="A6" s="4" t="s">
        <v>64</v>
      </c>
      <c r="B6" s="5" t="n">
        <v>1000000</v>
      </c>
      <c r="C6" s="5" t="n">
        <v>1000000</v>
      </c>
    </row>
    <row r="7" spans="1:3">
      <c r="A7" s="4" t="s">
        <v>65</v>
      </c>
      <c r="B7" s="8" t="n">
        <v>0.001</v>
      </c>
      <c r="C7" s="8" t="n">
        <v>0.001</v>
      </c>
    </row>
    <row r="8" spans="1:3">
      <c r="A8" s="4" t="s">
        <v>66</v>
      </c>
      <c r="B8" s="5" t="n">
        <v>9000000</v>
      </c>
      <c r="C8" s="5" t="n">
        <v>9000000</v>
      </c>
    </row>
    <row r="9" spans="1:3">
      <c r="A9" s="4" t="s">
        <v>67</v>
      </c>
      <c r="B9" s="5" t="n">
        <v>0</v>
      </c>
      <c r="C9" s="5" t="n">
        <v>0</v>
      </c>
    </row>
    <row r="10" spans="1:3">
      <c r="A10" s="4" t="s">
        <v>68</v>
      </c>
      <c r="B10" s="8" t="n">
        <v>0.001</v>
      </c>
      <c r="C10" s="8" t="n">
        <v>0.001</v>
      </c>
    </row>
    <row r="11" spans="1:3">
      <c r="A11" s="4" t="s">
        <v>69</v>
      </c>
      <c r="B11" s="5" t="n">
        <v>2000000</v>
      </c>
      <c r="C11" s="5" t="n">
        <v>2000000</v>
      </c>
    </row>
    <row r="12" spans="1:3">
      <c r="A12" s="4" t="s">
        <v>70</v>
      </c>
      <c r="B12" s="5" t="n">
        <v>1107607</v>
      </c>
      <c r="C12" s="5" t="n">
        <v>1107607</v>
      </c>
    </row>
    <row r="13" spans="1:3">
      <c r="A13" s="4" t="s">
        <v>71</v>
      </c>
      <c r="B13" s="5" t="n">
        <v>1107607</v>
      </c>
      <c r="C13" s="5" t="n">
        <v>1107607</v>
      </c>
    </row>
    <row r="14" spans="1:3">
      <c r="A14" s="4" t="s">
        <v>72</v>
      </c>
      <c r="B14" s="5" t="n">
        <v>2000000</v>
      </c>
      <c r="C14" s="5" t="n">
        <v>2000000</v>
      </c>
    </row>
    <row r="15" spans="1:3">
      <c r="A15" s="4" t="s">
        <v>73</v>
      </c>
      <c r="B15" s="9" t="n">
        <v>0.001</v>
      </c>
      <c r="C15" s="9" t="n">
        <v>0.001</v>
      </c>
    </row>
    <row r="16" spans="1:3">
      <c r="A16" s="4" t="s">
        <v>74</v>
      </c>
      <c r="B16" s="5" t="n">
        <v>0</v>
      </c>
      <c r="C16" s="5" t="n">
        <v>0</v>
      </c>
    </row>
    <row r="17" spans="1:3">
      <c r="A17" s="4" t="s">
        <v>75</v>
      </c>
      <c r="B17" s="8" t="n">
        <v>0.001</v>
      </c>
      <c r="C17" s="8" t="n">
        <v>0.001</v>
      </c>
    </row>
    <row r="18" spans="1:3">
      <c r="A18" s="4" t="s">
        <v>76</v>
      </c>
      <c r="B18" s="5" t="n">
        <v>800000000</v>
      </c>
      <c r="C18" s="5" t="n">
        <v>800000000</v>
      </c>
    </row>
    <row r="19" spans="1:3">
      <c r="A19" s="4" t="s">
        <v>77</v>
      </c>
      <c r="B19" s="5" t="n">
        <v>784691029</v>
      </c>
      <c r="C19" s="5" t="n">
        <v>537989764</v>
      </c>
    </row>
    <row r="20" spans="1:3">
      <c r="A20" s="4" t="s">
        <v>78</v>
      </c>
      <c r="B20" s="5" t="n">
        <v>735080314</v>
      </c>
      <c r="C20" s="5" t="n">
        <v>537989764</v>
      </c>
    </row>
    <row r="21" spans="1:3">
      <c r="A21" s="4" t="s">
        <v>79</v>
      </c>
      <c r="B21" s="7" t="n">
        <v>138373</v>
      </c>
      <c r="C21" s="7" t="n">
        <v>60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3</v>
      </c>
      <c r="B1" s="2" t="s">
        <v>2</v>
      </c>
      <c r="C1" s="2" t="s">
        <v>27</v>
      </c>
    </row>
    <row r="2" spans="1:3">
      <c r="A2" s="3" t="s">
        <v>254</v>
      </c>
    </row>
    <row r="3" spans="1:3">
      <c r="A3" s="4" t="s">
        <v>255</v>
      </c>
      <c r="B3" s="7" t="n">
        <v>138373</v>
      </c>
      <c r="C3" s="7" t="n">
        <v>601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6</v>
      </c>
      <c r="B1" s="2" t="s">
        <v>1</v>
      </c>
    </row>
    <row r="2" spans="1:3">
      <c r="B2" s="2" t="s">
        <v>2</v>
      </c>
      <c r="C2" s="2" t="s">
        <v>27</v>
      </c>
    </row>
    <row r="3" spans="1:3">
      <c r="A3" s="3" t="s">
        <v>257</v>
      </c>
    </row>
    <row r="4" spans="1:3">
      <c r="A4" s="4" t="s">
        <v>258</v>
      </c>
      <c r="C4" s="7" t="n">
        <v>2217774</v>
      </c>
    </row>
    <row r="5" spans="1:3">
      <c r="A5" s="4" t="s">
        <v>259</v>
      </c>
      <c r="B5" s="7" t="n">
        <v>445007</v>
      </c>
    </row>
    <row r="6" spans="1:3">
      <c r="A6" s="4" t="s">
        <v>260</v>
      </c>
      <c r="B6" s="5" t="n">
        <v>-323183</v>
      </c>
    </row>
    <row r="7" spans="1:3">
      <c r="A7" s="4" t="s">
        <v>261</v>
      </c>
      <c r="C7" s="7" t="n">
        <v>2797197</v>
      </c>
    </row>
    <row r="8" spans="1:3">
      <c r="A8" s="4" t="s">
        <v>262</v>
      </c>
      <c r="B8" s="7" t="n">
        <v>51367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3" t="s">
        <v>265</v>
      </c>
    </row>
    <row r="3" spans="1:2">
      <c r="A3" s="4" t="s">
        <v>266</v>
      </c>
      <c r="B3" s="7" t="n">
        <v>0</v>
      </c>
    </row>
    <row r="4" spans="1:2">
      <c r="A4" s="4" t="s">
        <v>267</v>
      </c>
      <c r="B4" s="4" t="s">
        <v>268</v>
      </c>
    </row>
    <row r="5" spans="1:2">
      <c r="A5" s="4" t="s">
        <v>269</v>
      </c>
      <c r="B5" s="4" t="s">
        <v>270</v>
      </c>
    </row>
    <row r="6" spans="1:2">
      <c r="A6" s="4" t="s">
        <v>271</v>
      </c>
      <c r="B6" s="11" t="n">
        <v>0.1</v>
      </c>
    </row>
    <row r="7" spans="1:2">
      <c r="A7" s="4" t="s">
        <v>272</v>
      </c>
      <c r="B7" s="11" t="n">
        <v>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3</v>
      </c>
      <c r="B1" s="2" t="s">
        <v>2</v>
      </c>
      <c r="C1" s="2" t="s">
        <v>274</v>
      </c>
    </row>
    <row r="2" spans="1:3">
      <c r="A2" s="3" t="s">
        <v>275</v>
      </c>
    </row>
    <row r="3" spans="1:3">
      <c r="A3" s="4" t="s">
        <v>276</v>
      </c>
      <c r="B3" s="7" t="n">
        <v>4837241</v>
      </c>
    </row>
    <row r="4" spans="1:3">
      <c r="A4" s="4" t="s">
        <v>277</v>
      </c>
      <c r="B4" s="7" t="n">
        <v>24488395</v>
      </c>
    </row>
    <row r="5" spans="1:3">
      <c r="A5" s="4" t="s">
        <v>278</v>
      </c>
      <c r="C5" s="4" t="s">
        <v>2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0</v>
      </c>
      <c r="B1" s="2" t="s">
        <v>2</v>
      </c>
      <c r="C1" s="2" t="s">
        <v>27</v>
      </c>
    </row>
    <row r="2" spans="1:3">
      <c r="A2" s="3" t="s">
        <v>160</v>
      </c>
    </row>
    <row r="3" spans="1:3">
      <c r="A3" s="4" t="s">
        <v>281</v>
      </c>
      <c r="B3" s="7" t="n">
        <v>184142</v>
      </c>
      <c r="C3" s="7" t="n">
        <v>290368</v>
      </c>
    </row>
    <row r="4" spans="1:3">
      <c r="A4" s="4" t="s">
        <v>282</v>
      </c>
      <c r="B4" s="5" t="n">
        <v>81936</v>
      </c>
      <c r="C4" s="5" t="n">
        <v>0</v>
      </c>
    </row>
    <row r="5" spans="1:3">
      <c r="A5" s="4" t="s">
        <v>283</v>
      </c>
      <c r="B5" s="7" t="n">
        <v>266078</v>
      </c>
      <c r="C5" s="7" t="n">
        <v>2903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4</v>
      </c>
      <c r="B1" s="2" t="s">
        <v>2</v>
      </c>
      <c r="C1" s="2" t="s">
        <v>27</v>
      </c>
    </row>
    <row r="2" spans="1:3">
      <c r="A2" s="3" t="s">
        <v>237</v>
      </c>
    </row>
    <row r="3" spans="1:3">
      <c r="A3" s="4" t="s">
        <v>285</v>
      </c>
      <c r="B3" s="7" t="n">
        <v>1175011</v>
      </c>
      <c r="C3" s="7" t="n">
        <v>1334261</v>
      </c>
    </row>
    <row r="4" spans="1:3">
      <c r="A4" s="4" t="s">
        <v>286</v>
      </c>
      <c r="B4" s="5" t="n">
        <v>235531</v>
      </c>
      <c r="C4" s="5" t="n">
        <v>323855</v>
      </c>
    </row>
    <row r="5" spans="1:3">
      <c r="A5" s="4" t="s">
        <v>287</v>
      </c>
      <c r="B5" s="5" t="n">
        <v>428021</v>
      </c>
      <c r="C5" s="5" t="n">
        <v>33000</v>
      </c>
    </row>
    <row r="6" spans="1:3">
      <c r="A6" s="4" t="s">
        <v>288</v>
      </c>
      <c r="B6" s="5" t="n">
        <v>80541</v>
      </c>
      <c r="C6" s="5" t="n">
        <v>25435</v>
      </c>
    </row>
    <row r="7" spans="1:3">
      <c r="A7" s="4" t="s">
        <v>289</v>
      </c>
      <c r="B7" s="7" t="n">
        <v>1919104</v>
      </c>
      <c r="C7" s="7" t="n">
        <v>17165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0</v>
      </c>
      <c r="B1" s="2" t="s">
        <v>2</v>
      </c>
      <c r="C1" s="2" t="s">
        <v>27</v>
      </c>
    </row>
    <row r="2" spans="1:3">
      <c r="A2" s="3" t="s">
        <v>291</v>
      </c>
    </row>
    <row r="3" spans="1:3">
      <c r="A3" s="4" t="s">
        <v>292</v>
      </c>
      <c r="B3" s="7" t="n">
        <v>32598</v>
      </c>
      <c r="C3" s="7" t="n">
        <v>112817</v>
      </c>
    </row>
    <row r="4" spans="1:3">
      <c r="A4" s="4" t="s">
        <v>293</v>
      </c>
      <c r="B4" s="5" t="n">
        <v>41042</v>
      </c>
      <c r="C4" s="5" t="n">
        <v>343</v>
      </c>
    </row>
    <row r="5" spans="1:3">
      <c r="A5" s="4" t="s">
        <v>294</v>
      </c>
      <c r="B5" s="5" t="n">
        <v>2914</v>
      </c>
      <c r="C5" s="5" t="n">
        <v>1170</v>
      </c>
    </row>
    <row r="6" spans="1:3">
      <c r="A6" s="4" t="s">
        <v>295</v>
      </c>
      <c r="B6" s="5" t="n">
        <v>76554</v>
      </c>
      <c r="C6" s="5" t="n">
        <v>114330</v>
      </c>
    </row>
    <row r="7" spans="1:3">
      <c r="A7" s="4" t="s">
        <v>296</v>
      </c>
      <c r="B7" s="5" t="n">
        <v>21399</v>
      </c>
      <c r="C7" s="5" t="n">
        <v>22122</v>
      </c>
    </row>
    <row r="8" spans="1:3">
      <c r="A8" s="4" t="s">
        <v>289</v>
      </c>
      <c r="B8" s="7" t="n">
        <v>55155</v>
      </c>
      <c r="C8" s="7" t="n">
        <v>922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297</v>
      </c>
      <c r="B1" s="2" t="s">
        <v>298</v>
      </c>
    </row>
    <row r="2" spans="1:5">
      <c r="B2" s="2" t="s">
        <v>299</v>
      </c>
      <c r="C2" s="2" t="s">
        <v>300</v>
      </c>
      <c r="D2" s="2" t="s">
        <v>301</v>
      </c>
      <c r="E2" s="2" t="s">
        <v>302</v>
      </c>
    </row>
    <row r="3" spans="1:5">
      <c r="A3" s="3" t="s">
        <v>303</v>
      </c>
    </row>
    <row r="4" spans="1:5">
      <c r="A4" s="4" t="s">
        <v>304</v>
      </c>
      <c r="D4" s="5" t="n">
        <v>5000000</v>
      </c>
    </row>
    <row r="5" spans="1:5">
      <c r="A5" s="4" t="s">
        <v>305</v>
      </c>
      <c r="D5" s="5" t="n">
        <v>2000000</v>
      </c>
    </row>
    <row r="6" spans="1:5">
      <c r="A6" s="4" t="s">
        <v>306</v>
      </c>
      <c r="D6" s="4" t="s">
        <v>307</v>
      </c>
    </row>
    <row r="7" spans="1:5">
      <c r="A7" s="4" t="s">
        <v>308</v>
      </c>
      <c r="E7" s="7" t="n">
        <v>22500</v>
      </c>
    </row>
    <row r="8" spans="1:5">
      <c r="A8" s="4" t="s">
        <v>309</v>
      </c>
      <c r="E8" s="5" t="n">
        <v>500000</v>
      </c>
    </row>
    <row r="9" spans="1:5">
      <c r="A9" s="4" t="s">
        <v>310</v>
      </c>
      <c r="E9" s="4" t="s">
        <v>311</v>
      </c>
    </row>
    <row r="10" spans="1:5">
      <c r="A10" s="4" t="s">
        <v>312</v>
      </c>
      <c r="B10" s="4" t="s">
        <v>313</v>
      </c>
    </row>
    <row r="11" spans="1:5">
      <c r="A11" s="4" t="s">
        <v>314</v>
      </c>
      <c r="B11" s="4" t="s">
        <v>315</v>
      </c>
    </row>
    <row r="12" spans="1:5">
      <c r="A12" s="4" t="s">
        <v>316</v>
      </c>
      <c r="C12" s="4" t="s">
        <v>317</v>
      </c>
    </row>
    <row r="13" spans="1:5">
      <c r="A13" s="4" t="s">
        <v>318</v>
      </c>
      <c r="C13" s="4" t="s">
        <v>319</v>
      </c>
    </row>
    <row r="14" spans="1:5">
      <c r="A14" s="4" t="s">
        <v>320</v>
      </c>
      <c r="C14" s="7" t="n">
        <v>2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321</v>
      </c>
      <c r="B1" s="2" t="s">
        <v>1</v>
      </c>
    </row>
    <row r="2" spans="1:4">
      <c r="B2" s="2" t="s">
        <v>264</v>
      </c>
      <c r="C2" s="2" t="s">
        <v>322</v>
      </c>
      <c r="D2" s="2" t="s">
        <v>323</v>
      </c>
    </row>
    <row r="3" spans="1:4">
      <c r="A3" s="3" t="s">
        <v>324</v>
      </c>
    </row>
    <row r="4" spans="1:4">
      <c r="A4" s="4" t="s">
        <v>171</v>
      </c>
      <c r="B4" s="7" t="n">
        <v>785000</v>
      </c>
      <c r="D4" s="7" t="n">
        <v>597500</v>
      </c>
    </row>
    <row r="5" spans="1:4">
      <c r="A5" s="4" t="s">
        <v>325</v>
      </c>
      <c r="B5" s="5" t="n">
        <v>0</v>
      </c>
    </row>
    <row r="6" spans="1:4">
      <c r="A6" s="4" t="s">
        <v>326</v>
      </c>
      <c r="B6" s="5" t="n">
        <v>1</v>
      </c>
    </row>
    <row r="7" spans="1:4">
      <c r="A7" s="4" t="s">
        <v>327</v>
      </c>
      <c r="B7" s="4" t="s">
        <v>328</v>
      </c>
    </row>
    <row r="8" spans="1:4">
      <c r="A8" s="4" t="s">
        <v>329</v>
      </c>
      <c r="B8" s="4" t="s">
        <v>330</v>
      </c>
    </row>
    <row r="9" spans="1:4">
      <c r="A9" s="4" t="s">
        <v>331</v>
      </c>
      <c r="B9" s="7" t="n">
        <v>-36568</v>
      </c>
    </row>
    <row r="10" spans="1:4">
      <c r="A10" s="4" t="s">
        <v>289</v>
      </c>
      <c r="B10" s="5" t="n">
        <v>748432</v>
      </c>
      <c r="D10" s="7" t="n">
        <v>597500</v>
      </c>
    </row>
    <row r="11" spans="1:4">
      <c r="A11" s="4" t="s">
        <v>332</v>
      </c>
      <c r="B11" s="5" t="n">
        <v>36744</v>
      </c>
      <c r="C11" s="7" t="n">
        <v>14902</v>
      </c>
    </row>
    <row r="12" spans="1:4">
      <c r="A12" s="4" t="s">
        <v>333</v>
      </c>
      <c r="B12" s="7" t="n">
        <v>114487</v>
      </c>
      <c r="C12" s="7" t="n">
        <v>1664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334</v>
      </c>
      <c r="B1" s="2" t="s">
        <v>81</v>
      </c>
      <c r="C1" s="2" t="s">
        <v>1</v>
      </c>
    </row>
    <row r="2" spans="1:4">
      <c r="B2" s="2" t="s">
        <v>2</v>
      </c>
      <c r="C2" s="2" t="s">
        <v>2</v>
      </c>
      <c r="D2" s="2" t="s">
        <v>335</v>
      </c>
    </row>
    <row r="3" spans="1:4">
      <c r="A3" s="3" t="s">
        <v>176</v>
      </c>
    </row>
    <row r="4" spans="1:4">
      <c r="A4" s="4" t="s">
        <v>336</v>
      </c>
      <c r="D4" s="7" t="n">
        <v>40122</v>
      </c>
    </row>
    <row r="5" spans="1:4">
      <c r="A5" s="4" t="s">
        <v>337</v>
      </c>
      <c r="D5" s="4" t="s">
        <v>338</v>
      </c>
    </row>
    <row r="6" spans="1:4">
      <c r="A6" s="4" t="s">
        <v>339</v>
      </c>
      <c r="D6" s="7" t="n">
        <v>1115</v>
      </c>
    </row>
    <row r="7" spans="1:4">
      <c r="A7" s="4" t="s">
        <v>331</v>
      </c>
      <c r="D7" s="7" t="n">
        <v>36634</v>
      </c>
    </row>
    <row r="8" spans="1:4">
      <c r="A8" s="4" t="s">
        <v>340</v>
      </c>
      <c r="D8" s="5" t="n">
        <v>3</v>
      </c>
    </row>
    <row r="9" spans="1:4">
      <c r="A9" s="4" t="s">
        <v>341</v>
      </c>
      <c r="B9" s="7" t="n">
        <v>29052</v>
      </c>
      <c r="C9" s="7" t="n">
        <v>29052</v>
      </c>
    </row>
    <row r="10" spans="1:4">
      <c r="A10" s="4" t="s">
        <v>92</v>
      </c>
      <c r="B10" s="7" t="n">
        <v>629</v>
      </c>
      <c r="C10" s="7" t="n">
        <v>1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17814</v>
      </c>
      <c r="C4" s="7" t="n">
        <v>157138</v>
      </c>
      <c r="D4" s="7" t="n">
        <v>438152</v>
      </c>
      <c r="E4" s="7" t="n">
        <v>746825</v>
      </c>
    </row>
    <row r="5" spans="1:5">
      <c r="A5" s="4" t="s">
        <v>85</v>
      </c>
      <c r="B5" s="5" t="n">
        <v>56835</v>
      </c>
      <c r="C5" s="5" t="n">
        <v>77031</v>
      </c>
      <c r="D5" s="5" t="n">
        <v>155474</v>
      </c>
      <c r="E5" s="5" t="n">
        <v>397954</v>
      </c>
    </row>
    <row r="6" spans="1:5">
      <c r="A6" s="4" t="s">
        <v>86</v>
      </c>
      <c r="B6" s="4" t="s">
        <v>41</v>
      </c>
      <c r="C6" s="4" t="s">
        <v>41</v>
      </c>
      <c r="D6" s="5" t="n">
        <v>28837</v>
      </c>
      <c r="E6" s="4" t="s">
        <v>41</v>
      </c>
    </row>
    <row r="7" spans="1:5">
      <c r="A7" s="4" t="s">
        <v>87</v>
      </c>
      <c r="B7" s="5" t="n">
        <v>60979</v>
      </c>
      <c r="C7" s="5" t="n">
        <v>80107</v>
      </c>
      <c r="D7" s="5" t="n">
        <v>253841</v>
      </c>
      <c r="E7" s="5" t="n">
        <v>348871</v>
      </c>
    </row>
    <row r="8" spans="1:5">
      <c r="A8" s="4" t="s">
        <v>88</v>
      </c>
      <c r="B8" s="5" t="n">
        <v>1248202</v>
      </c>
      <c r="C8" s="5" t="n">
        <v>832027</v>
      </c>
      <c r="D8" s="5" t="n">
        <v>3101291</v>
      </c>
      <c r="E8" s="5" t="n">
        <v>1579251</v>
      </c>
    </row>
    <row r="9" spans="1:5">
      <c r="A9" s="4" t="s">
        <v>89</v>
      </c>
      <c r="B9" s="5" t="n">
        <v>684607</v>
      </c>
      <c r="C9" s="5" t="n">
        <v>505288</v>
      </c>
      <c r="D9" s="5" t="n">
        <v>1433666</v>
      </c>
      <c r="E9" s="5" t="n">
        <v>838940</v>
      </c>
    </row>
    <row r="10" spans="1:5">
      <c r="A10" s="4" t="s">
        <v>90</v>
      </c>
      <c r="B10" s="5" t="n">
        <v>1932809</v>
      </c>
      <c r="C10" s="5" t="n">
        <v>1337315</v>
      </c>
      <c r="D10" s="5" t="n">
        <v>4534957</v>
      </c>
      <c r="E10" s="5" t="n">
        <v>2418191</v>
      </c>
    </row>
    <row r="11" spans="1:5">
      <c r="A11" s="4" t="s">
        <v>91</v>
      </c>
      <c r="B11" s="5" t="n">
        <v>-1871830</v>
      </c>
      <c r="C11" s="5" t="n">
        <v>-1257208</v>
      </c>
      <c r="D11" s="5" t="n">
        <v>-4281116</v>
      </c>
      <c r="E11" s="5" t="n">
        <v>-2069320</v>
      </c>
    </row>
    <row r="12" spans="1:5">
      <c r="A12" s="4" t="s">
        <v>92</v>
      </c>
      <c r="B12" s="5" t="n">
        <v>133051</v>
      </c>
      <c r="C12" s="5" t="n">
        <v>14902</v>
      </c>
      <c r="D12" s="5" t="n">
        <v>531699</v>
      </c>
      <c r="E12" s="5" t="n">
        <v>166486</v>
      </c>
    </row>
    <row r="13" spans="1:5">
      <c r="A13" s="4" t="s">
        <v>93</v>
      </c>
      <c r="B13" s="4" t="s">
        <v>41</v>
      </c>
      <c r="C13" s="4" t="s">
        <v>41</v>
      </c>
      <c r="D13" s="4" t="s">
        <v>41</v>
      </c>
      <c r="E13" s="5" t="n">
        <v>3887618</v>
      </c>
    </row>
    <row r="14" spans="1:5">
      <c r="A14" s="4" t="s">
        <v>94</v>
      </c>
      <c r="B14" s="4" t="s">
        <v>41</v>
      </c>
      <c r="C14" s="5" t="n">
        <v>945838</v>
      </c>
      <c r="D14" s="4" t="s">
        <v>41</v>
      </c>
      <c r="E14" s="5" t="n">
        <v>945838</v>
      </c>
    </row>
    <row r="15" spans="1:5">
      <c r="A15" s="4" t="s">
        <v>95</v>
      </c>
      <c r="B15" s="5" t="n">
        <v>2464439</v>
      </c>
      <c r="C15" s="5" t="n">
        <v>-414273</v>
      </c>
      <c r="D15" s="5" t="n">
        <v>2797198</v>
      </c>
      <c r="E15" s="5" t="n">
        <v>-11370870</v>
      </c>
    </row>
    <row r="16" spans="1:5">
      <c r="A16" s="4" t="s">
        <v>96</v>
      </c>
      <c r="B16" s="5" t="n">
        <v>2597490</v>
      </c>
      <c r="C16" s="5" t="n">
        <v>546467</v>
      </c>
      <c r="D16" s="5" t="n">
        <v>3328897</v>
      </c>
      <c r="E16" s="5" t="n">
        <v>-6370928</v>
      </c>
    </row>
    <row r="17" spans="1:5">
      <c r="A17" s="4" t="s">
        <v>97</v>
      </c>
      <c r="B17" s="5" t="n">
        <v>-4469320</v>
      </c>
      <c r="C17" s="5" t="n">
        <v>-1803675</v>
      </c>
      <c r="D17" s="5" t="n">
        <v>-7610013</v>
      </c>
      <c r="E17" s="5" t="n">
        <v>4301608</v>
      </c>
    </row>
    <row r="18" spans="1:5">
      <c r="A18" s="4" t="s">
        <v>98</v>
      </c>
      <c r="B18" s="4" t="s">
        <v>41</v>
      </c>
      <c r="C18" s="4" t="s">
        <v>41</v>
      </c>
      <c r="D18" s="4" t="s">
        <v>41</v>
      </c>
      <c r="E18" s="4" t="s">
        <v>41</v>
      </c>
    </row>
    <row r="19" spans="1:5">
      <c r="A19" s="4" t="s">
        <v>99</v>
      </c>
      <c r="B19" s="7" t="n">
        <v>-4469320</v>
      </c>
      <c r="C19" s="7" t="n">
        <v>-1803675</v>
      </c>
      <c r="D19" s="7" t="n">
        <v>-7610013</v>
      </c>
      <c r="E19" s="7" t="n">
        <v>4301608</v>
      </c>
    </row>
    <row r="20" spans="1:5">
      <c r="A20" s="4" t="s">
        <v>100</v>
      </c>
      <c r="B20" s="10" t="n">
        <v>-0.01</v>
      </c>
      <c r="C20" s="7" t="n">
        <v>0</v>
      </c>
      <c r="D20" s="10" t="n">
        <v>-0.01</v>
      </c>
      <c r="E20" s="10" t="n">
        <v>0.01</v>
      </c>
    </row>
    <row r="21" spans="1:5">
      <c r="A21" s="4" t="s">
        <v>101</v>
      </c>
      <c r="B21" s="5" t="n">
        <v>756596375</v>
      </c>
      <c r="C21" s="5" t="n">
        <v>481293930</v>
      </c>
      <c r="D21" s="5" t="n">
        <v>671105892</v>
      </c>
      <c r="E21" s="5" t="n">
        <v>4683005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2</v>
      </c>
      <c r="B1" s="2" t="s">
        <v>1</v>
      </c>
    </row>
    <row r="2" spans="1:3">
      <c r="B2" s="2" t="s">
        <v>2</v>
      </c>
      <c r="C2" s="2" t="s">
        <v>27</v>
      </c>
    </row>
    <row r="3" spans="1:3">
      <c r="A3" s="3" t="s">
        <v>343</v>
      </c>
    </row>
    <row r="4" spans="1:3">
      <c r="A4" s="4" t="s">
        <v>244</v>
      </c>
      <c r="B4" s="7" t="n">
        <v>214301</v>
      </c>
      <c r="C4" s="7" t="n">
        <v>298332</v>
      </c>
    </row>
    <row r="5" spans="1:3">
      <c r="A5" s="4" t="s">
        <v>344</v>
      </c>
      <c r="B5" s="4" t="s">
        <v>328</v>
      </c>
    </row>
    <row r="6" spans="1:3">
      <c r="A6" s="4" t="s">
        <v>345</v>
      </c>
      <c r="B6" s="5" t="n">
        <v>0</v>
      </c>
    </row>
    <row r="7" spans="1:3">
      <c r="A7" s="4" t="s">
        <v>346</v>
      </c>
      <c r="B7" s="4" t="s">
        <v>347</v>
      </c>
    </row>
    <row r="8" spans="1:3">
      <c r="A8" s="4" t="s">
        <v>331</v>
      </c>
      <c r="B8" s="7" t="n">
        <v>-65270</v>
      </c>
      <c r="C8" s="5" t="n">
        <v>-277602</v>
      </c>
    </row>
    <row r="9" spans="1:3">
      <c r="A9" s="4" t="s">
        <v>289</v>
      </c>
      <c r="B9" s="7" t="n">
        <v>149031</v>
      </c>
      <c r="C9" s="7" t="n">
        <v>207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48</v>
      </c>
      <c r="B1" s="2" t="s">
        <v>81</v>
      </c>
      <c r="D1" s="2" t="s">
        <v>1</v>
      </c>
    </row>
    <row r="2" spans="1:5">
      <c r="B2" s="2" t="s">
        <v>2</v>
      </c>
      <c r="C2" s="2" t="s">
        <v>82</v>
      </c>
      <c r="D2" s="2" t="s">
        <v>2</v>
      </c>
      <c r="E2" s="2" t="s">
        <v>82</v>
      </c>
    </row>
    <row r="3" spans="1:5">
      <c r="A3" s="3" t="s">
        <v>237</v>
      </c>
    </row>
    <row r="4" spans="1:5">
      <c r="A4" s="4" t="s">
        <v>92</v>
      </c>
      <c r="B4" s="7" t="n">
        <v>56564</v>
      </c>
      <c r="D4" s="7" t="n">
        <v>216653</v>
      </c>
    </row>
    <row r="5" spans="1:5">
      <c r="A5" s="4" t="s">
        <v>92</v>
      </c>
      <c r="B5" s="7" t="n">
        <v>181</v>
      </c>
      <c r="C5" s="7" t="n">
        <v>0</v>
      </c>
      <c r="D5" s="7" t="n">
        <v>181</v>
      </c>
      <c r="E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9</v>
      </c>
      <c r="B1" s="2" t="s">
        <v>1</v>
      </c>
    </row>
    <row r="2" spans="1:3">
      <c r="B2" s="2" t="s">
        <v>2</v>
      </c>
      <c r="C2" s="2" t="s">
        <v>27</v>
      </c>
    </row>
    <row r="3" spans="1:3">
      <c r="A3" s="3" t="s">
        <v>343</v>
      </c>
    </row>
    <row r="4" spans="1:3">
      <c r="A4" s="4" t="s">
        <v>244</v>
      </c>
      <c r="B4" s="7" t="n">
        <v>219300</v>
      </c>
      <c r="C4" s="7" t="n">
        <v>298332</v>
      </c>
    </row>
    <row r="5" spans="1:3">
      <c r="A5" s="4" t="s">
        <v>344</v>
      </c>
      <c r="B5" s="4" t="s">
        <v>328</v>
      </c>
    </row>
    <row r="6" spans="1:3">
      <c r="A6" s="4" t="s">
        <v>350</v>
      </c>
      <c r="B6"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52</v>
      </c>
      <c r="B1" s="2" t="s">
        <v>1</v>
      </c>
    </row>
    <row r="2" spans="1:4">
      <c r="B2" s="2" t="s">
        <v>2</v>
      </c>
      <c r="C2" s="2" t="s">
        <v>353</v>
      </c>
      <c r="D2" s="2" t="s">
        <v>354</v>
      </c>
    </row>
    <row r="3" spans="1:4">
      <c r="A3" s="3" t="s">
        <v>355</v>
      </c>
    </row>
    <row r="4" spans="1:4">
      <c r="A4" s="4" t="s">
        <v>356</v>
      </c>
      <c r="B4" s="5" t="n">
        <v>246701265</v>
      </c>
    </row>
    <row r="5" spans="1:4">
      <c r="A5" s="4" t="s">
        <v>357</v>
      </c>
      <c r="B5" s="5" t="n">
        <v>76266598</v>
      </c>
    </row>
    <row r="6" spans="1:4">
      <c r="A6" s="4" t="s">
        <v>358</v>
      </c>
      <c r="B6" s="5" t="n">
        <v>46908834</v>
      </c>
    </row>
    <row r="7" spans="1:4">
      <c r="A7" s="4" t="s">
        <v>359</v>
      </c>
      <c r="B7" s="5" t="n">
        <v>29424139</v>
      </c>
    </row>
    <row r="8" spans="1:4">
      <c r="A8" s="4" t="s">
        <v>360</v>
      </c>
      <c r="B8" s="5" t="n">
        <v>21634107</v>
      </c>
    </row>
    <row r="9" spans="1:4">
      <c r="A9" s="4" t="s">
        <v>361</v>
      </c>
      <c r="B9" s="5" t="n">
        <v>6800000</v>
      </c>
    </row>
    <row r="10" spans="1:4">
      <c r="A10" s="4" t="s">
        <v>362</v>
      </c>
      <c r="B10" s="5" t="n">
        <v>65667587</v>
      </c>
    </row>
    <row r="11" spans="1:4">
      <c r="A11" s="4" t="s">
        <v>363</v>
      </c>
      <c r="D11" s="5" t="n">
        <v>1000000</v>
      </c>
    </row>
    <row r="12" spans="1:4">
      <c r="A12" s="4" t="s">
        <v>364</v>
      </c>
      <c r="D12" s="5" t="n">
        <v>10000000</v>
      </c>
    </row>
    <row r="13" spans="1:4">
      <c r="A13" s="4" t="s">
        <v>365</v>
      </c>
      <c r="B13" s="7" t="n">
        <v>11000</v>
      </c>
      <c r="D13" s="7" t="n">
        <v>67000</v>
      </c>
    </row>
    <row r="14" spans="1:4">
      <c r="A14" s="4" t="s">
        <v>366</v>
      </c>
      <c r="C14" s="5" t="n">
        <v>35000000</v>
      </c>
    </row>
    <row r="15" spans="1:4">
      <c r="A15" s="4" t="s">
        <v>367</v>
      </c>
      <c r="B15" s="5" t="n">
        <v>25041732</v>
      </c>
    </row>
    <row r="16" spans="1:4">
      <c r="A16" s="4" t="s">
        <v>368</v>
      </c>
      <c r="B16"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70</v>
      </c>
      <c r="B1" s="2" t="s">
        <v>2</v>
      </c>
      <c r="C1" s="2" t="s">
        <v>371</v>
      </c>
      <c r="D1" s="2" t="s">
        <v>372</v>
      </c>
      <c r="E1" s="2" t="s">
        <v>27</v>
      </c>
    </row>
    <row r="2" spans="1:5">
      <c r="A2" s="3" t="s">
        <v>373</v>
      </c>
    </row>
    <row r="3" spans="1:5">
      <c r="A3" s="4" t="s">
        <v>374</v>
      </c>
      <c r="B3" s="5" t="n">
        <v>1000000</v>
      </c>
      <c r="E3" s="5" t="n">
        <v>1000000</v>
      </c>
    </row>
    <row r="4" spans="1:5">
      <c r="A4" s="4" t="s">
        <v>375</v>
      </c>
      <c r="D4" s="7" t="n">
        <v>400</v>
      </c>
    </row>
    <row r="5" spans="1:5">
      <c r="A5" s="4" t="s">
        <v>376</v>
      </c>
      <c r="D5" s="5" t="n">
        <v>100</v>
      </c>
    </row>
    <row r="6" spans="1:5">
      <c r="A6" s="4" t="s">
        <v>377</v>
      </c>
      <c r="D6" s="7" t="n">
        <v>1200</v>
      </c>
    </row>
    <row r="7" spans="1:5">
      <c r="A7" s="4" t="s">
        <v>378</v>
      </c>
      <c r="C7" s="5" t="n">
        <v>1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71</v>
      </c>
      <c r="D2" s="2" t="s">
        <v>372</v>
      </c>
    </row>
    <row r="3" spans="1:4">
      <c r="A3" s="3" t="s">
        <v>373</v>
      </c>
    </row>
    <row r="4" spans="1:4">
      <c r="A4" s="4" t="s">
        <v>380</v>
      </c>
      <c r="B4" s="4" t="s">
        <v>381</v>
      </c>
    </row>
    <row r="5" spans="1:4">
      <c r="A5" s="4" t="s">
        <v>382</v>
      </c>
      <c r="D5" s="4" t="s">
        <v>330</v>
      </c>
    </row>
    <row r="6" spans="1:4">
      <c r="A6" s="4" t="s">
        <v>383</v>
      </c>
      <c r="D6" s="7" t="n">
        <v>100</v>
      </c>
    </row>
    <row r="7" spans="1:4">
      <c r="A7" s="4" t="s">
        <v>384</v>
      </c>
      <c r="D7" s="5" t="n">
        <v>1200</v>
      </c>
    </row>
    <row r="8" spans="1:4">
      <c r="A8" s="4" t="s">
        <v>385</v>
      </c>
      <c r="C8" s="5" t="n">
        <v>1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30"/>
  </cols>
  <sheetData>
    <row r="1" spans="1:2">
      <c r="A1" s="1" t="s">
        <v>386</v>
      </c>
      <c r="B1" s="2" t="s">
        <v>1</v>
      </c>
    </row>
    <row r="2" spans="1:2">
      <c r="B2" s="2" t="s">
        <v>387</v>
      </c>
    </row>
    <row r="3" spans="1:2">
      <c r="A3" s="3" t="s">
        <v>237</v>
      </c>
    </row>
    <row r="4" spans="1:2">
      <c r="A4" s="4" t="s">
        <v>380</v>
      </c>
      <c r="B4" s="4" t="s">
        <v>388</v>
      </c>
    </row>
    <row r="5" spans="1:2">
      <c r="A5" s="4" t="s">
        <v>389</v>
      </c>
      <c r="B5" s="7" t="n">
        <v>100</v>
      </c>
    </row>
    <row r="6" spans="1:2">
      <c r="A6" s="4" t="s">
        <v>390</v>
      </c>
      <c r="B6"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391</v>
      </c>
      <c r="B1" s="2" t="s">
        <v>1</v>
      </c>
    </row>
    <row r="2" spans="1:3">
      <c r="B2" s="2" t="s">
        <v>2</v>
      </c>
      <c r="C2" s="2" t="s">
        <v>82</v>
      </c>
    </row>
    <row r="3" spans="1:3">
      <c r="A3" s="3" t="s">
        <v>237</v>
      </c>
    </row>
    <row r="4" spans="1:3">
      <c r="A4" s="4" t="s">
        <v>392</v>
      </c>
      <c r="B4" s="5" t="n">
        <v>9037500</v>
      </c>
      <c r="C4" s="5" t="n">
        <v>0</v>
      </c>
    </row>
    <row r="5" spans="1:3">
      <c r="A5" s="4" t="s">
        <v>393</v>
      </c>
      <c r="B5" s="5" t="n">
        <v>38026204</v>
      </c>
      <c r="C5"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4</v>
      </c>
      <c r="B1" s="2" t="s">
        <v>81</v>
      </c>
      <c r="D1" s="2" t="s">
        <v>1</v>
      </c>
    </row>
    <row r="2" spans="1:5">
      <c r="B2" s="2" t="s">
        <v>2</v>
      </c>
      <c r="C2" s="2" t="s">
        <v>82</v>
      </c>
      <c r="D2" s="2" t="s">
        <v>2</v>
      </c>
      <c r="E2" s="2" t="s">
        <v>82</v>
      </c>
    </row>
    <row r="3" spans="1:5">
      <c r="A3" s="3" t="s">
        <v>395</v>
      </c>
    </row>
    <row r="4" spans="1:5">
      <c r="A4" s="4" t="s">
        <v>396</v>
      </c>
      <c r="B4" s="4" t="s">
        <v>397</v>
      </c>
      <c r="C4" s="4" t="s">
        <v>398</v>
      </c>
      <c r="D4" s="4" t="s">
        <v>399</v>
      </c>
      <c r="E4" s="4" t="s">
        <v>400</v>
      </c>
    </row>
    <row r="5" spans="1:5">
      <c r="A5" s="4" t="s">
        <v>401</v>
      </c>
      <c r="B5" s="4" t="s">
        <v>402</v>
      </c>
      <c r="C5" s="4" t="s">
        <v>399</v>
      </c>
      <c r="D5" s="4" t="s">
        <v>403</v>
      </c>
      <c r="E5" s="4" t="s">
        <v>4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05</v>
      </c>
      <c r="B1" s="2" t="s">
        <v>81</v>
      </c>
      <c r="D1" s="2" t="s">
        <v>1</v>
      </c>
    </row>
    <row r="2" spans="1:6">
      <c r="B2" s="2" t="s">
        <v>2</v>
      </c>
      <c r="C2" s="2" t="s">
        <v>82</v>
      </c>
      <c r="D2" s="2" t="s">
        <v>2</v>
      </c>
      <c r="E2" s="2" t="s">
        <v>82</v>
      </c>
      <c r="F2" s="2" t="s">
        <v>27</v>
      </c>
    </row>
    <row r="3" spans="1:6">
      <c r="A3" s="3" t="s">
        <v>406</v>
      </c>
    </row>
    <row r="4" spans="1:6">
      <c r="A4" s="4" t="s">
        <v>407</v>
      </c>
      <c r="B4" s="7" t="n">
        <v>13800000</v>
      </c>
      <c r="D4" s="7" t="n">
        <v>13800000</v>
      </c>
    </row>
    <row r="5" spans="1:6">
      <c r="A5" s="4" t="s">
        <v>408</v>
      </c>
      <c r="B5" s="4" t="s">
        <v>409</v>
      </c>
      <c r="C5" s="4" t="s">
        <v>409</v>
      </c>
      <c r="D5" s="4" t="s">
        <v>409</v>
      </c>
      <c r="E5" s="4" t="s">
        <v>409</v>
      </c>
    </row>
    <row r="6" spans="1:6">
      <c r="A6" s="4" t="s">
        <v>410</v>
      </c>
      <c r="B6" s="4" t="s">
        <v>338</v>
      </c>
      <c r="C6" s="4" t="s">
        <v>338</v>
      </c>
      <c r="D6" s="4" t="s">
        <v>338</v>
      </c>
      <c r="E6" s="4" t="s">
        <v>338</v>
      </c>
    </row>
    <row r="7" spans="1:6">
      <c r="A7" s="4" t="s">
        <v>411</v>
      </c>
      <c r="B7" s="4" t="s">
        <v>412</v>
      </c>
      <c r="C7" s="4" t="s">
        <v>412</v>
      </c>
      <c r="D7" s="4" t="s">
        <v>412</v>
      </c>
      <c r="E7" s="4" t="s">
        <v>412</v>
      </c>
    </row>
    <row r="8" spans="1:6">
      <c r="A8" s="4" t="s">
        <v>413</v>
      </c>
      <c r="B8" s="4" t="s">
        <v>338</v>
      </c>
      <c r="C8" s="4" t="s">
        <v>338</v>
      </c>
      <c r="D8" s="4" t="s">
        <v>338</v>
      </c>
      <c r="E8" s="4" t="s">
        <v>338</v>
      </c>
    </row>
    <row r="9" spans="1:6">
      <c r="A9" s="4" t="s">
        <v>414</v>
      </c>
      <c r="B9" s="7" t="n">
        <v>4700000</v>
      </c>
      <c r="D9" s="7" t="n">
        <v>4700000</v>
      </c>
      <c r="F9" s="7" t="n">
        <v>3200000</v>
      </c>
    </row>
    <row r="10" spans="1:6">
      <c r="A10" s="4" t="s">
        <v>415</v>
      </c>
      <c r="B10" s="7" t="n">
        <v>-4700000</v>
      </c>
      <c r="D10" s="7" t="n">
        <v>-4700000</v>
      </c>
      <c r="F10" s="7" t="n">
        <v>-3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2</v>
      </c>
      <c r="B1" s="2" t="s">
        <v>1</v>
      </c>
    </row>
    <row r="2" spans="1:3">
      <c r="B2" s="2" t="s">
        <v>2</v>
      </c>
      <c r="C2" s="2" t="s">
        <v>82</v>
      </c>
    </row>
    <row r="3" spans="1:3">
      <c r="A3" s="3" t="s">
        <v>103</v>
      </c>
    </row>
    <row r="4" spans="1:3">
      <c r="A4" s="4" t="s">
        <v>99</v>
      </c>
      <c r="B4" s="7" t="n">
        <v>-7610013</v>
      </c>
      <c r="C4" s="7" t="n">
        <v>4301608</v>
      </c>
    </row>
    <row r="5" spans="1:3">
      <c r="A5" s="4" t="s">
        <v>104</v>
      </c>
      <c r="B5" s="7" t="n">
        <v>1015687</v>
      </c>
      <c r="C5" s="7" t="n">
        <v>496866</v>
      </c>
    </row>
    <row r="6" spans="1:3">
      <c r="A6" s="4" t="s">
        <v>105</v>
      </c>
      <c r="B6" s="5" t="n">
        <v>987041</v>
      </c>
      <c r="C6" s="4" t="s">
        <v>41</v>
      </c>
    </row>
    <row r="7" spans="1:3">
      <c r="A7" s="4" t="s">
        <v>106</v>
      </c>
      <c r="B7" s="7" t="n">
        <v>407447</v>
      </c>
      <c r="C7" s="4" t="s">
        <v>41</v>
      </c>
    </row>
    <row r="8" spans="1:3">
      <c r="A8" s="4" t="s">
        <v>107</v>
      </c>
      <c r="B8" s="5" t="n">
        <v>531699</v>
      </c>
      <c r="C8" s="5" t="n">
        <v>126127</v>
      </c>
    </row>
    <row r="9" spans="1:3">
      <c r="A9" s="4" t="s">
        <v>108</v>
      </c>
      <c r="B9" s="5" t="n">
        <v>2797198</v>
      </c>
      <c r="C9" s="5" t="n">
        <v>-11370870</v>
      </c>
    </row>
    <row r="10" spans="1:3">
      <c r="A10" s="4" t="s">
        <v>109</v>
      </c>
      <c r="B10" s="5" t="n">
        <v>26671</v>
      </c>
      <c r="C10" s="4" t="s">
        <v>41</v>
      </c>
    </row>
    <row r="11" spans="1:3">
      <c r="A11" s="4" t="s">
        <v>110</v>
      </c>
      <c r="B11" s="4" t="s">
        <v>41</v>
      </c>
      <c r="C11" s="5" t="n">
        <v>945838</v>
      </c>
    </row>
    <row r="12" spans="1:3">
      <c r="A12" s="4" t="s">
        <v>111</v>
      </c>
      <c r="B12" s="4" t="s">
        <v>41</v>
      </c>
      <c r="C12" s="5" t="n">
        <v>3887618</v>
      </c>
    </row>
    <row r="13" spans="1:3">
      <c r="A13" s="4" t="s">
        <v>112</v>
      </c>
      <c r="B13" s="5" t="n">
        <v>93220</v>
      </c>
      <c r="C13" s="4" t="s">
        <v>41</v>
      </c>
    </row>
    <row r="14" spans="1:3">
      <c r="A14" s="4" t="s">
        <v>113</v>
      </c>
      <c r="B14" s="5" t="n">
        <v>25948</v>
      </c>
      <c r="C14" s="5" t="n">
        <v>8199</v>
      </c>
    </row>
    <row r="15" spans="1:3">
      <c r="A15" s="4" t="s">
        <v>114</v>
      </c>
      <c r="B15" s="5" t="n">
        <v>29878</v>
      </c>
      <c r="C15" s="4" t="s">
        <v>41</v>
      </c>
    </row>
    <row r="16" spans="1:3">
      <c r="A16" s="4" t="s">
        <v>115</v>
      </c>
      <c r="B16" s="5" t="n">
        <v>28837</v>
      </c>
      <c r="C16" s="4" t="s">
        <v>41</v>
      </c>
    </row>
    <row r="17" spans="1:3">
      <c r="A17" s="3" t="s">
        <v>116</v>
      </c>
    </row>
    <row r="18" spans="1:3">
      <c r="A18" s="4" t="s">
        <v>117</v>
      </c>
      <c r="B18" s="5" t="n">
        <v>-319581</v>
      </c>
      <c r="C18" s="5" t="n">
        <v>36795</v>
      </c>
    </row>
    <row r="19" spans="1:3">
      <c r="A19" s="4" t="s">
        <v>31</v>
      </c>
      <c r="B19" s="5" t="n">
        <v>-4547</v>
      </c>
      <c r="C19" s="5" t="n">
        <v>122676</v>
      </c>
    </row>
    <row r="20" spans="1:3">
      <c r="A20" s="4" t="s">
        <v>118</v>
      </c>
      <c r="B20" s="5" t="n">
        <v>-202553</v>
      </c>
      <c r="C20" s="4" t="s">
        <v>41</v>
      </c>
    </row>
    <row r="21" spans="1:3">
      <c r="A21" s="4" t="s">
        <v>119</v>
      </c>
      <c r="B21" s="5" t="n">
        <v>3795</v>
      </c>
      <c r="C21" s="4" t="s">
        <v>41</v>
      </c>
    </row>
    <row r="22" spans="1:3">
      <c r="A22" s="4" t="s">
        <v>120</v>
      </c>
      <c r="B22" s="5" t="n">
        <v>595100</v>
      </c>
      <c r="C22" s="5" t="n">
        <v>491413</v>
      </c>
    </row>
    <row r="23" spans="1:3">
      <c r="A23" s="4" t="s">
        <v>121</v>
      </c>
      <c r="B23" s="4" t="s">
        <v>41</v>
      </c>
      <c r="C23" s="5" t="n">
        <v>470048</v>
      </c>
    </row>
    <row r="24" spans="1:3">
      <c r="A24" s="4" t="s">
        <v>122</v>
      </c>
      <c r="B24" s="5" t="n">
        <v>-1601763</v>
      </c>
      <c r="C24" s="5" t="n">
        <v>-483682</v>
      </c>
    </row>
    <row r="25" spans="1:3">
      <c r="A25" s="3" t="s">
        <v>123</v>
      </c>
    </row>
    <row r="26" spans="1:3">
      <c r="A26" s="4" t="s">
        <v>124</v>
      </c>
      <c r="B26" s="5" t="n">
        <v>39774</v>
      </c>
      <c r="C26" s="4" t="s">
        <v>41</v>
      </c>
    </row>
    <row r="27" spans="1:3">
      <c r="A27" s="4" t="s">
        <v>125</v>
      </c>
      <c r="B27" s="4" t="s">
        <v>41</v>
      </c>
      <c r="C27" s="5" t="n">
        <v>-19400</v>
      </c>
    </row>
    <row r="28" spans="1:3">
      <c r="A28" s="4" t="s">
        <v>126</v>
      </c>
      <c r="B28" s="5" t="n">
        <v>45444</v>
      </c>
      <c r="C28" s="5" t="n">
        <v>45118</v>
      </c>
    </row>
    <row r="29" spans="1:3">
      <c r="A29" s="4" t="s">
        <v>127</v>
      </c>
      <c r="B29" s="5" t="n">
        <v>-85218</v>
      </c>
      <c r="C29" s="5" t="n">
        <v>-64518</v>
      </c>
    </row>
    <row r="30" spans="1:3">
      <c r="A30" s="3" t="s">
        <v>128</v>
      </c>
    </row>
    <row r="31" spans="1:3">
      <c r="A31" s="4" t="s">
        <v>129</v>
      </c>
      <c r="B31" s="5" t="n">
        <v>330000</v>
      </c>
      <c r="C31" s="5" t="n">
        <v>500000</v>
      </c>
    </row>
    <row r="32" spans="1:3">
      <c r="A32" s="4" t="s">
        <v>130</v>
      </c>
      <c r="B32" s="5" t="n">
        <v>210600</v>
      </c>
      <c r="C32" s="4" t="s">
        <v>41</v>
      </c>
    </row>
    <row r="33" spans="1:3">
      <c r="A33" s="4" t="s">
        <v>131</v>
      </c>
      <c r="B33" s="4" t="s">
        <v>41</v>
      </c>
      <c r="C33" s="5" t="n">
        <v>165000</v>
      </c>
    </row>
    <row r="34" spans="1:3">
      <c r="A34" s="4" t="s">
        <v>132</v>
      </c>
      <c r="B34" s="4" t="s">
        <v>41</v>
      </c>
      <c r="C34" s="5" t="n">
        <v>34319</v>
      </c>
    </row>
    <row r="35" spans="1:3">
      <c r="A35" s="4" t="s">
        <v>133</v>
      </c>
      <c r="B35" s="5" t="n">
        <v>35960</v>
      </c>
      <c r="C35" s="4" t="s">
        <v>41</v>
      </c>
    </row>
    <row r="36" spans="1:3">
      <c r="A36" s="4" t="s">
        <v>134</v>
      </c>
      <c r="B36" s="5" t="n">
        <v>-6908</v>
      </c>
      <c r="C36" s="4" t="s">
        <v>41</v>
      </c>
    </row>
    <row r="37" spans="1:3">
      <c r="A37" s="4" t="s">
        <v>135</v>
      </c>
      <c r="B37" s="5" t="n">
        <v>1015532</v>
      </c>
      <c r="C37" s="5" t="n">
        <v>238500</v>
      </c>
    </row>
    <row r="38" spans="1:3">
      <c r="A38" s="4" t="s">
        <v>136</v>
      </c>
      <c r="B38" s="5" t="n">
        <v>1585184</v>
      </c>
      <c r="C38" s="5" t="n">
        <v>607819</v>
      </c>
    </row>
    <row r="39" spans="1:3">
      <c r="A39" s="4" t="s">
        <v>137</v>
      </c>
      <c r="B39" s="5" t="n">
        <v>-101797</v>
      </c>
      <c r="C39" s="5" t="n">
        <v>59619</v>
      </c>
    </row>
    <row r="40" spans="1:3">
      <c r="A40" s="4" t="s">
        <v>138</v>
      </c>
      <c r="B40" s="5" t="n">
        <v>102255</v>
      </c>
      <c r="C40" s="5" t="n">
        <v>95726</v>
      </c>
    </row>
    <row r="41" spans="1:3">
      <c r="A41" s="4" t="s">
        <v>139</v>
      </c>
      <c r="B41" s="5" t="n">
        <v>458</v>
      </c>
      <c r="C41" s="5" t="n">
        <v>155345</v>
      </c>
    </row>
    <row r="42" spans="1:3">
      <c r="A42" s="3" t="s">
        <v>140</v>
      </c>
    </row>
    <row r="43" spans="1:3">
      <c r="A43" s="4" t="s">
        <v>141</v>
      </c>
      <c r="B43" s="5" t="n">
        <v>189455</v>
      </c>
      <c r="C43" s="5" t="n">
        <v>141440</v>
      </c>
    </row>
    <row r="44" spans="1:3">
      <c r="A44" s="4" t="s">
        <v>142</v>
      </c>
      <c r="B44" s="4" t="s">
        <v>41</v>
      </c>
      <c r="C44" s="5" t="n">
        <v>2000</v>
      </c>
    </row>
    <row r="45" spans="1:3">
      <c r="A45" s="4" t="s">
        <v>143</v>
      </c>
      <c r="B45" s="5" t="n">
        <v>504736</v>
      </c>
      <c r="C45" s="4" t="s">
        <v>41</v>
      </c>
    </row>
    <row r="46" spans="1:3">
      <c r="A46" s="4" t="s">
        <v>144</v>
      </c>
      <c r="B46" s="5" t="n">
        <v>500000</v>
      </c>
      <c r="C46" s="4" t="s">
        <v>41</v>
      </c>
    </row>
    <row r="47" spans="1:3">
      <c r="A47" s="4" t="s">
        <v>145</v>
      </c>
      <c r="B47" s="4" t="s">
        <v>41</v>
      </c>
      <c r="C47" s="5" t="n">
        <v>3887618</v>
      </c>
    </row>
    <row r="48" spans="1:3">
      <c r="A48" s="4" t="s">
        <v>146</v>
      </c>
      <c r="B48" s="5" t="n">
        <v>352625</v>
      </c>
      <c r="C48" s="5" t="n">
        <v>3691042</v>
      </c>
    </row>
    <row r="49" spans="1:3">
      <c r="A49" s="4" t="s">
        <v>147</v>
      </c>
      <c r="B49" s="7" t="n">
        <v>212771</v>
      </c>
      <c r="C49" s="4" t="s">
        <v>41</v>
      </c>
    </row>
    <row r="50" spans="1:3">
      <c r="A50" s="4" t="s">
        <v>148</v>
      </c>
      <c r="B50" s="4" t="s">
        <v>41</v>
      </c>
      <c r="C50" s="5" t="n">
        <v>1107606</v>
      </c>
    </row>
    <row r="51" spans="1:3">
      <c r="A51" s="4" t="s">
        <v>149</v>
      </c>
      <c r="B51" s="4" t="s">
        <v>150</v>
      </c>
      <c r="C51" s="7" t="n">
        <v>24956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416</v>
      </c>
      <c r="B1" s="2" t="s">
        <v>1</v>
      </c>
    </row>
    <row r="2" spans="1:3">
      <c r="B2" s="2" t="s">
        <v>2</v>
      </c>
      <c r="C2" s="2" t="s">
        <v>335</v>
      </c>
    </row>
    <row r="3" spans="1:3">
      <c r="A3" s="3" t="s">
        <v>417</v>
      </c>
    </row>
    <row r="4" spans="1:3">
      <c r="A4" s="4" t="s">
        <v>418</v>
      </c>
      <c r="B4" s="4" t="s">
        <v>313</v>
      </c>
    </row>
    <row r="5" spans="1:3">
      <c r="A5" s="4" t="s">
        <v>419</v>
      </c>
      <c r="C5" s="7" t="n">
        <v>7715</v>
      </c>
    </row>
    <row r="6" spans="1:3">
      <c r="A6" s="4" t="s">
        <v>420</v>
      </c>
      <c r="C6" s="5" t="n">
        <v>7972</v>
      </c>
    </row>
    <row r="7" spans="1:3">
      <c r="A7" s="4" t="s">
        <v>421</v>
      </c>
      <c r="C7" s="7" t="n">
        <v>82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2</v>
      </c>
      <c r="B1" s="2" t="s">
        <v>1</v>
      </c>
    </row>
    <row r="2" spans="1:3">
      <c r="B2" s="2" t="s">
        <v>2</v>
      </c>
      <c r="C2" s="2" t="s">
        <v>423</v>
      </c>
    </row>
    <row r="3" spans="1:3">
      <c r="A3" s="4" t="s">
        <v>424</v>
      </c>
      <c r="B3" s="4" t="s">
        <v>425</v>
      </c>
    </row>
    <row r="4" spans="1:3">
      <c r="A4" s="4" t="s">
        <v>426</v>
      </c>
    </row>
    <row r="5" spans="1:3">
      <c r="A5" s="4" t="s">
        <v>427</v>
      </c>
      <c r="C5" s="5" t="n">
        <v>6800000</v>
      </c>
    </row>
    <row r="6" spans="1:3">
      <c r="A6" s="4" t="s">
        <v>428</v>
      </c>
    </row>
    <row r="7" spans="1:3">
      <c r="A7" s="4" t="s">
        <v>429</v>
      </c>
      <c r="B7"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3"/>
    <col customWidth="1" max="3" min="3" width="13"/>
  </cols>
  <sheetData>
    <row r="1" spans="1:3">
      <c r="A1" s="1" t="s">
        <v>431</v>
      </c>
      <c r="B1" s="2" t="s">
        <v>432</v>
      </c>
      <c r="C1" s="2" t="s">
        <v>433</v>
      </c>
    </row>
    <row r="2" spans="1:3">
      <c r="A2" s="3" t="s">
        <v>225</v>
      </c>
    </row>
    <row r="3" spans="1:3">
      <c r="A3" s="4" t="s">
        <v>434</v>
      </c>
      <c r="B3" s="7" t="n">
        <v>250000</v>
      </c>
    </row>
    <row r="4" spans="1:3">
      <c r="A4" s="4" t="s">
        <v>340</v>
      </c>
      <c r="B4" s="4" t="s">
        <v>435</v>
      </c>
    </row>
    <row r="5" spans="1:3">
      <c r="A5" s="4" t="s">
        <v>344</v>
      </c>
      <c r="B5" s="4" t="s">
        <v>404</v>
      </c>
    </row>
    <row r="6" spans="1:3">
      <c r="A6" s="4" t="s">
        <v>436</v>
      </c>
      <c r="C6" s="5" t="n">
        <v>1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60</v>
      </c>
    </row>
    <row r="4" spans="1:2">
      <c r="A4" s="4" t="s">
        <v>31</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5:31Z</dcterms:created>
  <dcterms:modified xmlns:dcterms="http://purl.org/dc/terms/" xmlns:xsi="http://www.w3.org/2001/XMLSchema-instance" xsi:type="dcterms:W3CDTF">2017-05-15T17:05:31Z</dcterms:modified>
</cp:coreProperties>
</file>